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Goodwill and"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Financial Instruments Measured "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Equity-Based Compensation" sheetId="22" state="visible" r:id="rId22"/>
    <sheet xmlns:r="http://schemas.openxmlformats.org/officeDocument/2006/relationships" name="Commitment and Contingencies" sheetId="23" state="visible" r:id="rId23"/>
    <sheet xmlns:r="http://schemas.openxmlformats.org/officeDocument/2006/relationships" name="Segments" sheetId="24" state="visible" r:id="rId24"/>
    <sheet xmlns:r="http://schemas.openxmlformats.org/officeDocument/2006/relationships" name="Earnings (Loss) Per Share of Co"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Goodwill a_2"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Fair Value Measurements and Der"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Equity-Based Compensation (Tabl" sheetId="36" state="visible" r:id="rId36"/>
    <sheet xmlns:r="http://schemas.openxmlformats.org/officeDocument/2006/relationships" name="Segments (Tables)" sheetId="37" state="visible" r:id="rId37"/>
    <sheet xmlns:r="http://schemas.openxmlformats.org/officeDocument/2006/relationships" name="Earnings (Loss) Per Share of _2" sheetId="38" state="visible" r:id="rId38"/>
    <sheet xmlns:r="http://schemas.openxmlformats.org/officeDocument/2006/relationships" name="Business - Additional Informati" sheetId="39" state="visible" r:id="rId39"/>
    <sheet xmlns:r="http://schemas.openxmlformats.org/officeDocument/2006/relationships" name="Summary of Significant Accoun_3" sheetId="40" state="visible" r:id="rId40"/>
    <sheet xmlns:r="http://schemas.openxmlformats.org/officeDocument/2006/relationships" name="Recent Accounting Pronounceme_2" sheetId="41" state="visible" r:id="rId41"/>
    <sheet xmlns:r="http://schemas.openxmlformats.org/officeDocument/2006/relationships" name="Revenue - Additional Informatio" sheetId="42" state="visible" r:id="rId42"/>
    <sheet xmlns:r="http://schemas.openxmlformats.org/officeDocument/2006/relationships" name="Revenue - Schedule of Reportabl" sheetId="43" state="visible" r:id="rId43"/>
    <sheet xmlns:r="http://schemas.openxmlformats.org/officeDocument/2006/relationships" name="Revenue - Additional Informat_2" sheetId="44" state="visible" r:id="rId44"/>
    <sheet xmlns:r="http://schemas.openxmlformats.org/officeDocument/2006/relationships" name="Revenue - Schedule of Changes i" sheetId="45" state="visible" r:id="rId45"/>
    <sheet xmlns:r="http://schemas.openxmlformats.org/officeDocument/2006/relationships" name="Accounts Receivable - Additiona" sheetId="46" state="visible" r:id="rId46"/>
    <sheet xmlns:r="http://schemas.openxmlformats.org/officeDocument/2006/relationships" name="Inventories - Schedule of Inven"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Intangible Assets, Goodwill a_3" sheetId="50" state="visible" r:id="rId50"/>
    <sheet xmlns:r="http://schemas.openxmlformats.org/officeDocument/2006/relationships" name="Intangible Assets, Goodwill a_4" sheetId="51" state="visible" r:id="rId51"/>
    <sheet xmlns:r="http://schemas.openxmlformats.org/officeDocument/2006/relationships" name="Intangible Assets, Goodwill a_5" sheetId="52" state="visible" r:id="rId52"/>
    <sheet xmlns:r="http://schemas.openxmlformats.org/officeDocument/2006/relationships" name="Intangible Assets, Goodwill a_6" sheetId="53" state="visible" r:id="rId53"/>
    <sheet xmlns:r="http://schemas.openxmlformats.org/officeDocument/2006/relationships" name="Intangible Assets, Goodwill a_7" sheetId="54" state="visible" r:id="rId54"/>
    <sheet xmlns:r="http://schemas.openxmlformats.org/officeDocument/2006/relationships" name="Accrued Expenses and Other Cu_3" sheetId="55" state="visible" r:id="rId55"/>
    <sheet xmlns:r="http://schemas.openxmlformats.org/officeDocument/2006/relationships" name="Long-Term Debt - Schedule of Lo" sheetId="56" state="visible" r:id="rId56"/>
    <sheet xmlns:r="http://schemas.openxmlformats.org/officeDocument/2006/relationships" name="Long-Term Debt - Additional Inf" sheetId="57" state="visible" r:id="rId57"/>
    <sheet xmlns:r="http://schemas.openxmlformats.org/officeDocument/2006/relationships" name="Long-Term Debt - Scheduled Matu" sheetId="58" state="visible" r:id="rId58"/>
    <sheet xmlns:r="http://schemas.openxmlformats.org/officeDocument/2006/relationships" name="Fair Value Measurements and D_2" sheetId="59" state="visible" r:id="rId59"/>
    <sheet xmlns:r="http://schemas.openxmlformats.org/officeDocument/2006/relationships" name="Fair Value Measurements and D_3" sheetId="60" state="visible" r:id="rId60"/>
    <sheet xmlns:r="http://schemas.openxmlformats.org/officeDocument/2006/relationships" name="Fair Value Measurements and D_4" sheetId="61" state="visible" r:id="rId61"/>
    <sheet xmlns:r="http://schemas.openxmlformats.org/officeDocument/2006/relationships" name="Income Taxes - Schedule of Comp" sheetId="62" state="visible" r:id="rId62"/>
    <sheet xmlns:r="http://schemas.openxmlformats.org/officeDocument/2006/relationships" name="Income Taxes - Schedule of Inco" sheetId="63" state="visible" r:id="rId63"/>
    <sheet xmlns:r="http://schemas.openxmlformats.org/officeDocument/2006/relationships" name="Income Taxes - Schedule of In_2" sheetId="64" state="visible" r:id="rId64"/>
    <sheet xmlns:r="http://schemas.openxmlformats.org/officeDocument/2006/relationships" name="Income Taxes - Components of Ne" sheetId="65" state="visible" r:id="rId65"/>
    <sheet xmlns:r="http://schemas.openxmlformats.org/officeDocument/2006/relationships" name="Income Taxes - Additional Infor" sheetId="66" state="visible" r:id="rId66"/>
    <sheet xmlns:r="http://schemas.openxmlformats.org/officeDocument/2006/relationships" name="Leases - Additional Information" sheetId="67" state="visible" r:id="rId67"/>
    <sheet xmlns:r="http://schemas.openxmlformats.org/officeDocument/2006/relationships" name="Leases - Summary of Future Mini" sheetId="68" state="visible" r:id="rId68"/>
    <sheet xmlns:r="http://schemas.openxmlformats.org/officeDocument/2006/relationships" name="Leases - Summary of Minimum Ann" sheetId="69" state="visible" r:id="rId69"/>
    <sheet xmlns:r="http://schemas.openxmlformats.org/officeDocument/2006/relationships" name="Equity-Based Compensation - Add" sheetId="70" state="visible" r:id="rId70"/>
    <sheet xmlns:r="http://schemas.openxmlformats.org/officeDocument/2006/relationships" name="Equity-Based Compensation - Sum" sheetId="71" state="visible" r:id="rId71"/>
    <sheet xmlns:r="http://schemas.openxmlformats.org/officeDocument/2006/relationships" name="Equity-Based Compensation - S_2" sheetId="72" state="visible" r:id="rId72"/>
    <sheet xmlns:r="http://schemas.openxmlformats.org/officeDocument/2006/relationships" name="Equity-Based Compensation - Sch" sheetId="73" state="visible" r:id="rId73"/>
    <sheet xmlns:r="http://schemas.openxmlformats.org/officeDocument/2006/relationships" name="Commitment and Contingencies - " sheetId="74" state="visible" r:id="rId74"/>
    <sheet xmlns:r="http://schemas.openxmlformats.org/officeDocument/2006/relationships" name="Segments - Additional Informati" sheetId="75" state="visible" r:id="rId75"/>
    <sheet xmlns:r="http://schemas.openxmlformats.org/officeDocument/2006/relationships" name="Segments - Summary of Certain F" sheetId="76" state="visible" r:id="rId76"/>
    <sheet xmlns:r="http://schemas.openxmlformats.org/officeDocument/2006/relationships" name="Segments - Summary of Certain_2" sheetId="77" state="visible" r:id="rId77"/>
    <sheet xmlns:r="http://schemas.openxmlformats.org/officeDocument/2006/relationships" name="Earnings (Loss) Per Share of _3" sheetId="78" state="visible" r:id="rId78"/>
  </sheets>
  <definedNames/>
  <calcPr calcId="124519" fullCalcOnLoad="1"/>
</workbook>
</file>

<file path=xl/sharedStrings.xml><?xml version="1.0" encoding="utf-8"?>
<sst xmlns="http://schemas.openxmlformats.org/spreadsheetml/2006/main" uniqueCount="813">
  <si>
    <t>Document and Entity Information - USD ($) $ in Millions</t>
  </si>
  <si>
    <t>12 Months Ended</t>
  </si>
  <si>
    <t>Sep. 30, 2019</t>
  </si>
  <si>
    <t>Oct. 31, 2019</t>
  </si>
  <si>
    <t>Mar. 31, 2019</t>
  </si>
  <si>
    <t>Cover [Abstract]</t>
  </si>
  <si>
    <t>Document Type</t>
  </si>
  <si>
    <t>10-K</t>
  </si>
  <si>
    <t>Amendment Flag</t>
  </si>
  <si>
    <t>false</t>
  </si>
  <si>
    <t>Document Period End Date</t>
  </si>
  <si>
    <t>Sep. 30,
		2019</t>
  </si>
  <si>
    <t>Document Fiscal Year Focus</t>
  </si>
  <si>
    <t>2019</t>
  </si>
  <si>
    <t>Document Fiscal Period Focus</t>
  </si>
  <si>
    <t>FY</t>
  </si>
  <si>
    <t>Entity Registrant Name</t>
  </si>
  <si>
    <t>BrightView Holdings, Inc.</t>
  </si>
  <si>
    <t>Trading Symbol</t>
  </si>
  <si>
    <t>BV</t>
  </si>
  <si>
    <t>Entity Central Index Key</t>
  </si>
  <si>
    <t>0001734713</t>
  </si>
  <si>
    <t>Current Fiscal Year End Date</t>
  </si>
  <si>
    <t>--09-30</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Public Float</t>
  </si>
  <si>
    <t>Entity Common Stock, Shares Outstanding</t>
  </si>
  <si>
    <t>Entity File Number</t>
  </si>
  <si>
    <t>001-38579</t>
  </si>
  <si>
    <t>Entity Tax Identification Number</t>
  </si>
  <si>
    <t>46-4190788</t>
  </si>
  <si>
    <t>Entity Address, Address Line One</t>
  </si>
  <si>
    <t>980 Jolly Road</t>
  </si>
  <si>
    <t>Entity Address, City or Town</t>
  </si>
  <si>
    <t>Blue Bell</t>
  </si>
  <si>
    <t>Entity Address, State or Province</t>
  </si>
  <si>
    <t>PA</t>
  </si>
  <si>
    <t>Entity Incorporation, State or Country Code</t>
  </si>
  <si>
    <t>DE</t>
  </si>
  <si>
    <t>Entity Address, Country</t>
  </si>
  <si>
    <t>US</t>
  </si>
  <si>
    <t>Entity Address, Postal Zip Code</t>
  </si>
  <si>
    <t>19422</t>
  </si>
  <si>
    <t>City Area Code</t>
  </si>
  <si>
    <t>484</t>
  </si>
  <si>
    <t>Local Phone Number</t>
  </si>
  <si>
    <t>567-7204</t>
  </si>
  <si>
    <t>Title of 12(b) Security</t>
  </si>
  <si>
    <t>Common Stock, Par Value $0.01 Per Share</t>
  </si>
  <si>
    <t>Security Exchange Name</t>
  </si>
  <si>
    <t>NYSE</t>
  </si>
  <si>
    <t>Document Annual Report</t>
  </si>
  <si>
    <t>true</t>
  </si>
  <si>
    <t>Document Transition Report</t>
  </si>
  <si>
    <t>Entity Interactive Data Current</t>
  </si>
  <si>
    <t>Consolidated Balance Sheets - USD ($) $ in Millions</t>
  </si>
  <si>
    <t>Sep. 30, 2018</t>
  </si>
  <si>
    <t>Current assets:</t>
  </si>
  <si>
    <t>Cash and cash equivalents</t>
  </si>
  <si>
    <t>Accounts receivable, net</t>
  </si>
  <si>
    <t>Unbilled revenue</t>
  </si>
  <si>
    <t>Inventories</t>
  </si>
  <si>
    <t>Other current assets</t>
  </si>
  <si>
    <t>Total current assets</t>
  </si>
  <si>
    <t>Property and equipment, net</t>
  </si>
  <si>
    <t>Intangible assets, net</t>
  </si>
  <si>
    <t>Goodwill</t>
  </si>
  <si>
    <t>Other assets</t>
  </si>
  <si>
    <t>Total assets</t>
  </si>
  <si>
    <t>Current liabilities:</t>
  </si>
  <si>
    <t>Accounts payable</t>
  </si>
  <si>
    <t>Current portion of long-term debt</t>
  </si>
  <si>
    <t>Deferred revenue</t>
  </si>
  <si>
    <t>Current portion of self-insurance reserves</t>
  </si>
  <si>
    <t>Accrued expenses and other current liabilities</t>
  </si>
  <si>
    <t>Total current liabilities</t>
  </si>
  <si>
    <t>Long-term debt, net</t>
  </si>
  <si>
    <t>Deferred tax liabilities</t>
  </si>
  <si>
    <t>Self-insurance reserves</t>
  </si>
  <si>
    <t>Other liabilities</t>
  </si>
  <si>
    <t>Total liabilities</t>
  </si>
  <si>
    <t>Stockholders’ equity:</t>
  </si>
  <si>
    <t>Preferred stock, $0.01 par value; 50,000,000 shares authorized; no shares issued or outstanding as of September 30, 2019 and September 30, 2018</t>
  </si>
  <si>
    <t xml:space="preserve"> </t>
  </si>
  <si>
    <t>Common stock, $0.01 par value; 500,000,000 shares authorized; 104,700,000 and 104,470,000 shares issued and outstanding as of September 30, 2019 and September 30, 2018, respectively</t>
  </si>
  <si>
    <t>Additional paid-in-capital</t>
  </si>
  <si>
    <t>Accumulated deficit</t>
  </si>
  <si>
    <t>Accumulated other comprehensive loss</t>
  </si>
  <si>
    <t>Treasury stock at cost 52,018 and 0 shares as of September 30, 2019 and September 30, 2018, respectively</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Operations - USD ($) $ in Millions</t>
  </si>
  <si>
    <t>9 Months Ended</t>
  </si>
  <si>
    <t>Sep. 30, 2017</t>
  </si>
  <si>
    <t>Income Statement [Abstract]</t>
  </si>
  <si>
    <t>Net service revenues</t>
  </si>
  <si>
    <t>Cost of services provided</t>
  </si>
  <si>
    <t>Gross profit</t>
  </si>
  <si>
    <t>Selling, general and administrative expense</t>
  </si>
  <si>
    <t>Amortization expense</t>
  </si>
  <si>
    <t>Income from operations</t>
  </si>
  <si>
    <t>Other income (expense)</t>
  </si>
  <si>
    <t>Interest expense</t>
  </si>
  <si>
    <t>Income (loss) before income taxes</t>
  </si>
  <si>
    <t>Income tax (expense) benefit</t>
  </si>
  <si>
    <t>Net income (loss)</t>
  </si>
  <si>
    <t>Income (loss) per share:</t>
  </si>
  <si>
    <t>Basic and Diluted</t>
  </si>
  <si>
    <t>Consolidated Statements of Comprehensive Income (Loss) - USD ($) $ in Millions</t>
  </si>
  <si>
    <t>Statement Of Income And Comprehensive Income [Abstract]</t>
  </si>
  <si>
    <t>Net derivative (losses) gains arising during the period, net of tax of $2.4, $(3.1), and $1.6, respectively</t>
  </si>
  <si>
    <t>Reclassification of losses into net income (loss), net of tax of $2.0, $3.0, and $3.1, respectively</t>
  </si>
  <si>
    <t>Other comprehensive (loss) income</t>
  </si>
  <si>
    <t>Comprehensive income (loss)</t>
  </si>
  <si>
    <t>Consolidated Statements of Comprehensive Income (Loss) (Parenthetical) - USD ($) $ in Millions</t>
  </si>
  <si>
    <t>Net derivative (losses) gains arising during the period, net of tax</t>
  </si>
  <si>
    <t>Reclassification of losses into net loss, net of tax</t>
  </si>
  <si>
    <t>Consolidated Statements of Stockholders' Equity - USD ($) shares in Millions, $ in Millions</t>
  </si>
  <si>
    <t>Total</t>
  </si>
  <si>
    <t>Common Stock</t>
  </si>
  <si>
    <t>Additional Paid-In Capital</t>
  </si>
  <si>
    <t>Accumulated Deficit</t>
  </si>
  <si>
    <t>Accumulated Other Comprehensive Loss</t>
  </si>
  <si>
    <t>Treasury Stock</t>
  </si>
  <si>
    <t>Balance at Dec. 31, 2016</t>
  </si>
  <si>
    <t>Balance, Shares at Dec. 31, 2016</t>
  </si>
  <si>
    <t>Other comprehensive income (loss), net of tax</t>
  </si>
  <si>
    <t>Capital contributions and issuance of common stock</t>
  </si>
  <si>
    <t>Capital contributions and issuance of common stock, Shares</t>
  </si>
  <si>
    <t>Equity-based compensation</t>
  </si>
  <si>
    <t>Repurchase of common stock and distributions</t>
  </si>
  <si>
    <t>Balance at Sep. 30, 2017</t>
  </si>
  <si>
    <t>Balance, Shares at Sep. 30, 2017</t>
  </si>
  <si>
    <t>Repurchase of common stock and distributions, Shares</t>
  </si>
  <si>
    <t>Reclassification of effects of tax reform enactment</t>
  </si>
  <si>
    <t>Balance at Sep. 30, 2018</t>
  </si>
  <si>
    <t>Balance, Shares at Sep. 30, 2018</t>
  </si>
  <si>
    <t>Adoption of ASC 606 | ASC 606</t>
  </si>
  <si>
    <t>Balance at Sep. 30, 2019</t>
  </si>
  <si>
    <t>Balance, Shares at Sep. 30, 2019</t>
  </si>
  <si>
    <t>Consolidated Statements of Cash Flows - USD ($) $ in Millions</t>
  </si>
  <si>
    <t>Cash flows from operating activities:</t>
  </si>
  <si>
    <t>Adjustments to reconcile net loss to net cash provided by operating activities:</t>
  </si>
  <si>
    <t>Depreciation</t>
  </si>
  <si>
    <t>Amortization of intangible assets</t>
  </si>
  <si>
    <t>Amortization of financing costs and original issue discount</t>
  </si>
  <si>
    <t>Loss on debt extinguishment</t>
  </si>
  <si>
    <t>[1]</t>
  </si>
  <si>
    <t>Deferred taxes</t>
  </si>
  <si>
    <t>[2]</t>
  </si>
  <si>
    <t>Hedge ineffectiveness and realized loss</t>
  </si>
  <si>
    <t>Provision for doubtful accounts</t>
  </si>
  <si>
    <t>Other non-cash activities, net</t>
  </si>
  <si>
    <t>Change in operating assets and liabilities:</t>
  </si>
  <si>
    <t>Accounts receivable</t>
  </si>
  <si>
    <t>Unbilled and deferred revenue</t>
  </si>
  <si>
    <t>Other operating assets</t>
  </si>
  <si>
    <t>Accounts payable and other operating liabilities</t>
  </si>
  <si>
    <t>Net cash provided by operating activities</t>
  </si>
  <si>
    <t>Cash flows from investing activities:</t>
  </si>
  <si>
    <t>Purchase of property and equipment</t>
  </si>
  <si>
    <t>Proceeds from sale of property and equipment</t>
  </si>
  <si>
    <t>Business acquisitions, net of cash acquired</t>
  </si>
  <si>
    <t>Other investing activities, net</t>
  </si>
  <si>
    <t>Net cash used in investing activities</t>
  </si>
  <si>
    <t>Cash flows from financing activities:</t>
  </si>
  <si>
    <t>Repayments of capital lease obligations</t>
  </si>
  <si>
    <t>Repayments of debt</t>
  </si>
  <si>
    <t>Proceeds from term loan, net of financing costs</t>
  </si>
  <si>
    <t>Proceeds from receivables financing agreement</t>
  </si>
  <si>
    <t>Proceeds from revolving credit facility</t>
  </si>
  <si>
    <t>Proceeds from issuance of common stock, net of share issuance costs</t>
  </si>
  <si>
    <t>Other financing activities, net</t>
  </si>
  <si>
    <t>Net cash (used in) provided by financing activities</t>
  </si>
  <si>
    <t>Net change in cash and cash equivalents</t>
  </si>
  <si>
    <t>Cash and cash equivalents, beginning of period</t>
  </si>
  <si>
    <t>Cash and cash equivalents, end of period</t>
  </si>
  <si>
    <t>Supplemental Cash Flow Information:</t>
  </si>
  <si>
    <t>Cash paid for income taxes, net</t>
  </si>
  <si>
    <t>Cash paid for interest</t>
  </si>
  <si>
    <t>Represents losses on the extinguishment of debt.</t>
  </si>
  <si>
    <t>Represents equity-based compensation expense recognized for equity incentive plans outstanding, including $19.6 related to the IPO in the fiscal year ended September 30, 2018.</t>
  </si>
  <si>
    <t>Business</t>
  </si>
  <si>
    <t>Organization Consolidation And Presentation Of Financial Statements [Abstract]</t>
  </si>
  <si>
    <t>1.
Business BrightView Holdings, Inc. (the “Company” and, collectively with its consolidated subsidiaries, “BrightView”) provides landscape maintenance On March 15, 2018, the Company changed its name from BrightView Acquisition Holdings, Inc. to BrightView Holdings, Inc. Basis of Presentation These consolidated financial statements have been prepared by the Company in accordance with accounting principles generally accepted in the United States of America (“GAAP”) and include the accounts of the Company and its wholly-owned subsidiaries which are directly or indirectly owned by the Company. Results of acquired companies are included in the consolidated financial statements from the effective date of the acquisition. All intercompany transactions and account balances have been eliminated. The presentation of consolidated Change of Fiscal Year On January 31, 2018, the Board of Directors approved the change of the Company’s fiscal year end from December 31 to September 30, beginning with September 30, 2017. The change more closely aligns the fiscal year end with the seasonal business cycle of the Company’s industry. As a result of this change, the accompanying Consolidated Financial Statements include the Company’s financial results for the nine month transition period beginning on January 1, 2017 through September 30, 2017. Use of Estimates The preparation of the consolidated financial statements in conformity with GAAP requires management to make estimates Initial Public Offering On July 2, 2018, the Company completed the IPO in which the Company issued and sold 24,495,000 shares of common stock. The shares sold in the offering were registered under the Securities Act of 1933, as amended, pursuant to the Company’s Registration Statement on Form S-1 (File No. 333-225277) (the “Registration Statement”), which was declared effective by the SEC on June 27, 2018. The shares of the Company’s common stock were sold at an initial offering price of $22.00 per share, which generated net proceeds of approximately $501.2 to the Company, after deducting underwriting discounts and estimated offering expenses of approximately $37.7. The Company used the net proceeds from the IPO to repay all $110.0 of the Company’s second lien term loans, all $55.0 then outstanding under the Company’s Revolving Credit Facility (as defined below) and approximately $336.1 of the Company’s first lien term loans and accrued and unpaid interest thereon. These repayments resulted in an extinguishment of debt in the amount of approximately $501.1, which was recognized in the fourth quarter of 2018. The Company incurred $6.8 of transaction related expenses during the year ended September 30, 2018, which are included in Selling, general and administrative expense in the accompanying Consolidated Statements of Operations, of which $5.4 was paid from the net proceeds generated by the IPO. BrightView was party to a Monitoring Agreement, dated as of December 18, 2013 (the “Monitoring Agreement”), with KKR and MSD Partners (“MSD Partners” and together with KKR, the “Sponsors”), which was terminated on July 2, 2018 in accordance with its terms upon the completion of the IPO. Affiliates of KKR and MSD Partners retained 55.9% and 13.0% ownership interest, respectively, in the Company after the IPO. The Company’s Third Amended and Restated Certificate of Incorporation (the “Charter”) became effective in connection with the completion of the IPO on July 2, 2018. The Charter, among other things, provides that the Company’s authorized capital stock consists of 500,000,000 shares of common stock, and 50,000,000 shares of preferred stock, par value $0.01 per share. The Company’s bylaws were also amended and restated as of July 2, 2018. After the completion of the IPO and as of September 30, 2019, affiliates of the Sponsors continue to control a majority of the voting power of the Company’s common stock. As a result, the Company is considered a “controlled company” within the meaning of the corporate governance standards of the New York Stock Exchange (“NYSE”). Reverse Stock Split In connection with preparing for the IPO, the Company’s Board of Directors approved a 2.33839-for-one reverse stock split of the Company’s common stock. The reverse stock split became effective June 8, 2018. All common share and per share amounts in the consolidated financial statements and notes have been retrospectively adjusted to give effect to the reverse stock split, including reclassifying an amount equal to the reduction in aggregate par value of “Common stock” to “Additional paid-in-capital” on the consolidated balance sheets.</t>
  </si>
  <si>
    <t>Summary of Significant Accounting Policies</t>
  </si>
  <si>
    <t>Accounting Policies [Abstract]</t>
  </si>
  <si>
    <t xml:space="preserve">2.
Summary of Significant Accounting Cash and Cash Cash and cash equivalents include deposits in banks and money market funds with maturities of less than . Accounts Receivable Accounts receivables are recorded at the invoiced amount and do not bear interest. The Company Account balances are written off against the allowance when the potential for recovery is considered remote. Accounts receivable also includes customer balances that have been billed or are billable to the Company’s customers Inventories Inventories consist primarily of trees, landscape and irrigation materials and snow removal products. The Property and Equipment Property and equipment is carried at cost, including the cost of internal labor for software for internal use, Goodwill and Other Intangible Assets Goodwill represents the excess of purchase price over the fair values underlying net assets acquired in Goodwill is allocated to, and evaluated for impairment at, the Company’s four identified reporting units. Goodwill is If the estimated fair value exceeds the carrying value, no further evaluation is required, and no impairment loss Definite-lived intangible assets Impairment of Long-lived Property and equipment and definite-lived intangible assets are reviewed for impairment whenever events Financing Costs Financing costs, consisting of fees and other expenses associated with borrowings, are amortized over the Self-Insurance The Company carries general liability, vehicle liability, workers’ compensation, professional liability, directors’ and officers’ liability, cyber security and employee health care insurance policies. In addition, the Company carries umbrella liability insurance policies to cover claims over the liability limits contained in the primary policies. The Company’s insurance programs for general liability, vehicle liability, workers’ compensation and employee health care for certain employees contain self-insured retention amounts. Claims that are not self-insured as well as claims in excess of the self-insured retention amounts are insured. The Company uses estimates in the determination of the required reserves. These estimates are based upon calculations performed by third-party actuaries, as well as examination of historical trends, demographic factors and industry claims experience. A receivable for an insurance recovery is generally recognized when the loss has occurred and collection is considered probable (see Note 15 “Commitments and Contingencies”). Fair value of Financial Instruments In evaluating the fair value of financial assets and liabilities, GAAP outlines a valuation framework and creates Fair Value Hierarchy The following hierarchy for inputs used in measuring fair value should maximize the use of observable
Level 1
Quoted prices in active markets for identical assets or liabilities that are accessible at the
Level 2
Significant observable inputs that are used by market participants in pricing the asset or liability
Level 3
Significant unobservable inputs the Company believes market participants would use in pricing the asset The carrying amounts shown for the Company’s cash and cash equivalents, accounts Derivative Instruments and Hedging The Company’s objective in entering into derivative transactions is to manage its exposure to interest Revenue Recognition The Company’s revenue is generated from Maintenance Services and Development Services. The Company , which the Company believes to be the best measure of progress.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s containing multiple performance obligations, stand-alone selling price is readily determinable for each performance obligation.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For Maintenance Services,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is generally applied to revenue related to per occurrence contracts as well as enhancement services. When the practical expedient is not applied,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For Development Services, revenue is primarily recognized over time using the cost-to-cost input method, measured by When contract revenue is recognized in excess of the amount the Company has invoiced or has the right to invoice, a contract asset is recognized. Contract assets are transferred to Accounts receivable, net when the rights to the consideration become unconditional. Contract assets are presented as Unbilled revenue on the consolidated balance sheets. Contract liabilities consist of payments received from customers, or such consideration that is contractually due, in advance of providing the product or performing services such that control has not passed to the customer. Contract liabilities are presented as Deferred revenue on the consolidated balance sheets. Cost of Services Cost of services provided represents the cost of labor, subcontractors, materials, vehicle and equipment Leases The Company leases office space, branch locations, vehicles, and operating equipment. Lease agreements Capital leases are capitalized at the lower of net present value of the total amount of rent payable under Equity-based The Company’s equity-based compensation consists of stock options, restricted stock awards and restricted stock units. The Company expenses equity-based compensation using Income Taxes Deferred tax assets and liabilities are determined based on differences between financial reporting and tax The Company records a liability for unrecognized tax benefits resulting from uncertain tax positions taken </t>
  </si>
  <si>
    <t>Recent Accounting Pronouncements</t>
  </si>
  <si>
    <t>Accounting Changes And Error Corrections [Abstract]</t>
  </si>
  <si>
    <t>3.
Recent Accounting Pronouncements Revenue Recognition In May 2014, the Financial Accounting Standards Board (“FASB”) issued Accounting Standard Update (“ASU”) No. 2014-09, Revenue from Contracts with Customers The Company concluded that it has substantially similar performance obligations under the amended guidance as compared with deliverables previously recognized. Additionally, the Company made policy elections within the amended standards that are consistent with current accounting policies. The adoption of ASU 2014-09 had an immaterial impact on the timing of revenue recognition and did not have a significant impact on the Company’s consolidated financial statements. The Company recognized the cumulative effect of adopting the new standard as an adjustment to the opening balance of retained earnings resulting in an increase in the Accumulated deficit of $1.1 million. The additional revenue recognition disclosures required by the amended standard are presented in Note 4 “Revenue”. The comparative information has not been restated and continues to be reported under the accounting standards in effect for those periods. Intra-Entity Transfers of Assets Other Than Inventory In October 2016, the FASB issued ASU No. 2016-16, Income Taxes (Topic 740): Intra-Entity Transfers of Assets Other Than Inventory Hedging Activities In August 2017, the FASB issued ASU No. 2017-12, Targeted Improvements to Accounting for Hedging Activities consolidated Leases In February 2016, the FASB issued ASU No. 2016-02, Leases Leases: Targeted Improvements, is update added a transition option which allows for the recognition of a cumulative effect adjustment to the opening balance of retained earnings in the period of adoption without recasting the consolidated financial statements in periods prior to adoption. The Company plans to elect the package of practical expedients permitted under the transition guidance within the new standard, which among other things, will allow the Company to carry forward the historical lease classification. The Company is in the process of implementing system, control and process changes to capture lease data necessary to apply the new standard. The Company plans to adopt the standard using the modified retrospective transition method, in accordance with ASU No. 2018-11 The Company expects to recognize a material increase in total assets and total liabilities resulting from the recognition of right-of-use assets and the related lease liabilities, initially measured at the present value of its future operating lease payments, Measurement of Credit Losses In June 2016, the FASB issued ASU No. 2016-13, Financial Instruments – Credit Losses (Topic 326): Measurements of Credit Losses on Financial Instruments , which was amended in May 2019 by ASU No. 2019-04, Codification Improvements to Topic 326, Financial Credit Losses, Topic 815, Derivatives and Hedging, and Topic 825, Financial Instruments and ASU No. 2019-05, Financial Instruments – Credit Losses (Topic 326): Targeted Transition Relief . These ASUs require entities to account for expected credit losses on financial instruments including trade receivables. The guidance is effective for the Company in the first quarter of fiscal 2021 and early adoption is permitted. The Company is currently evaluating the impact of the updated guidance on its consolidated financial statements. Fair Value Measurement In August 2018, the FASB issued ASU No. 2018-13, Fair Value Measurement (Topic 820): Disclosure Framework – Changes to the Disclosure Requirements for Fair Value Measurement material</t>
  </si>
  <si>
    <t>Revenue</t>
  </si>
  <si>
    <t>Revenue From Contract With Customer [Abstract]</t>
  </si>
  <si>
    <t>4.
Revenue The Company’s revenue is generated from Maintenance Services and Development Services. The Company generally recognizes revenue from the sale of services as the services are performed, typically ratably over the term of the contract(s), which the Company believes to be the best measure of progress. The Company recognizes revenues as it transfers control of products and services to its customers. The Company recognizes revenue in an amount reflecting the total consideration it expects to receive from the customer.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s containing multiple performance obligations, stand-alone selling price is readily determinable for each performance obligation and therefore allocation of the transaction price to multiple performance obligations is not necessary.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customer’s obligation to pay. Maintenance Services The Company’s Maintenance Services revenues are generated primarily through landscape maintenance services and snow removal services. Landscape maintenance services that are primarily viewed as non-discretionary, such as lawn care, mowing, gardening, mulching, leaf removal, irrigation and tree care, are provided under recurring annual contracts, which typically range from one to three years in duration and are generally cancellable by the customer with 30 days’ notice. Snow removal services are provided on either fixed fee based contracts or per occurrence contracts. Both landscape maintenance services and snow removal services can also include enhancement services that represent supplemental maintenance or improvement services generally provided under contracts of short duration related to specific services.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defined below, is generally applied to revenue related to landscape maintenance and snow removal services performed in relation to per occurrence contracts as well as enhancement services. When use of the practical expedient is not appropriate for these contracts,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Development Services For Development Services, revenue is primarily recognized over time using the cost-to-cost input method, measured by the percentage of cost incurred to date to the estimated total cost for each contract, which we believe to be the best measure of progress. The full amount of anticipated losses on contracts is recorded as soon as such losses can be estimated. These losses have been immaterial in prior periods. Changes in job performance, job conditions, and estimated profitability, including final contract settlements, may result in revisions to costs and revenue and are recognized in the period in which the revisions are determined. Disaggregation of revenue The following table presents the Company’s reportable segment revenues, disaggregated by revenue type. The Company disaggregates revenue from contracts with customers into major services lines. The Company has determined that disaggregating revenue into these categories achieves the disclosure objective to depict how the nature, amount, timing, and uncertainty of revenue and cash flows are affected by economic factors. As noted in the business segment reporting information in Note 16 “Segments”, the Company’s reportable segments are Maintenance Services and Development Services. Revenues shown for fiscal 2018 and the nine months ended September 30, 2017 are in accordance with ASC 605, Revenue Recognition.
Fiscal Year Ended September 30,
Nine Months Ended September 30,
2019
2018
2017
Landscape Maintenance
$
1,568.3
$
1,522.5
$
1,132.5
Snow Removal
245.1
252.3
145.8
Maintenance Services
1,813.4
1,774.8
1,278.3
Development Services
595.4
583.3
437.7
Eliminations
(4.2
)
(4.5
)
(2.4
)
Net service revenues
$
2,404.6
$
2,353.6
$
1,713.6
Remaining Performance Obligations Remaining performance obligations represent the estimated revenue expected to be recognized in the future related to performance obligations which are fully or partially unsatisfied at the end of the period. As of September 30, 2019, the estimated future revenues for remaining performance obligations that are part of a contract that has an original expected duration of greater than one year was approximately $337.1. The Company expects to recognize revenue on 55% of the remaining performance obligations over the next 12 months and an additional 45% over the 12 months thereafter. In accordance with the disclosure provisions of ASU 2014-09, the paragraph above excludes i) estimated future revenues for performance obligations that are part of a contract that has an original expected duration of one year or less, ii) contracts with variable consideration that is allocated entirely to unsatisfied performance obligations or to a wholly unsatisfied promise accounted for under the series guidance and iii) contracts for which we recognize revenue at the amount to which we have the right to invoice for services performed.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assets are presented as Unbilled revenue on the consolidated balance sheets. Contract liabilities consist of payments received from customers, or such consideration that is contractually due, in advance of providing the product or performing services such that control has not passed to the customer. Contract liabilities are presented as Deferred revenue on the consolidated balance sheets. Changes in deferred revenue for the fiscal year ended September 30, 2019 were as follows:
Deferred Revenue
Balance, October 1, 2018
$
72.5
Recognition of revenue
(1,011.5
)
Deferral of revenue
988.1
Balance, September 30, 2019
$
49.1
There were $135.2 of amounts billed during the period and $142.9 of additions to our unbilled revenue balance during the twelve month period from October 1, 2018 to September 30, 2019. Practical Expedients and Exemptions The Company offers certain interest-free contracts to customers where payments are received over a period not exceeding one year. Additionally, certain Maintenance Services and Development Services customers may pay in advance for services. The Company does not adjust the promised amount of consideration for the effects of these financing components. At contract inception, the period of time between the performance of services and the customer payment is one year or les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si>
  <si>
    <t>Accounts Receivable</t>
  </si>
  <si>
    <t>Receivables [Abstract]</t>
  </si>
  <si>
    <t xml:space="preserve">5.
Accounts Receivable Accounts receivable of $333.7 and $317.1, is net of an allowance for doubtful accounts of $5.0 and $5.6 and includes amounts of retention on incomplete projects to be completed within one year of $43.2 and $40.2 at September 30, 2019 and September 30, 2018, </t>
  </si>
  <si>
    <t>Inventory Disclosure [Abstract]</t>
  </si>
  <si>
    <t>6 .
Inventories Inventories consist of the
September 30, 2019
September 30, 2018
Finished products
$
6.8
$
6.9
Semi-finished products
11.0
8.6
Raw materials and supplies
8.7
8.3
Inventories
$
26.5
$
23.8</t>
  </si>
  <si>
    <t>Property and Equipment</t>
  </si>
  <si>
    <t>Property Plant And Equipment [Abstract]</t>
  </si>
  <si>
    <t xml:space="preserve">7.
Property and Property and equipment, net consists of the
Useful Life
September 30, 2019
September 30, 2018
Land
—
$
54.1
$
51.5
Buildings and leasehold improvements
2-40 yrs.
40.1
36.3
Operating equipment
2-7 yrs.
199.8
186.5
Transportation vehicles
3-7 yrs.
236.5
208.4
Office equipment and software
3-10 yrs.
63.3
58.0
Construction in progress
—
8.2
4.1
Property and equipment
602.0
544.8
Less: Accumulated depreciation
329.6
288.0
Property and equipment, net
$
272.4
$
256.8
Construction in progress includes costs incurred for software and other assets that have not yet been placed $56.5 Capital lease assets included in property and equipment shown above were $36.5 and $35.4 at September 30, 2019 and September 30, 2018, </t>
  </si>
  <si>
    <t>Intangible Assets, Goodwill and Acquisitions</t>
  </si>
  <si>
    <t>Goodwill And Intangible Assets Disclosure [Abstract]</t>
  </si>
  <si>
    <t>8. Intangible assets as of September 30, 2019 and September 30, 2018 consist of the
September 30, 2019
September 30, 2018
Useful Life
Gross Carrying Amount
Accumulated Amortization
Gross Carrying Amount
Accumulated Amortization
Customer relationships
6-21 yrs.
$
639.6
$
(393.3
)
$
622.8
$
(337.8
)
Trademarks (1)
4-12 yrs.
4.8
(1.7
)
230.9
(227.5
)
Non-compete agreements
5 yrs.
2.7
(0.6
)
2.3
(0.2
)
Total intangible assets
$
647.1
$
(395.6
)
$
856.0
$
(565.5
)
(1)
During the fiscal year ended September 30, 2019, the Company wrote off $226.1 of fully amortized trademarks. Amortization expense related to intangible assets was $56.3, $104.9 The following table shows changes in the carrying amount of goodwill from September 30, 2017 to September 30, 2019 by reportable segment:
Maintenance Services
Development Services
Total
Balance, September 30, 2017
$
1,523.3
$
180.5
$
1,703.8
Acquisitions
49.1
13.9
63.0
Balance, September 30, 2018
1,572.4
194.4
1,766.8
Acquisitions
43.6
—
43.6
Balance, September 30, 2019
$
1,616.0
$
194.4
$
1,810.4
The weighted average amortization period for intangible assets is 17.9 years. Amortization expense is anticipated to be as follows in future years:
Fiscal Year Ended September 30,
2020
$
51.1
2021
42.3
2022
35.9
2023
31.4
2024
24.7
2025 and thereafter
65.1
$
250.5
During the year ended September 30, 2019, the Company acquired, through a series of separate transactions, 100% of the operations of six unrelated Maintenance Services companies. The Company paid approximately $64.0 in consideration for the acquisitions, net of cash acquired. The Company accounted for the business combinations under the acquisition method and, accordingly, recorded the assets acquired and liabilities assumed at their estimated fair market values based on management’s preliminary estimates, with the excess allocated to goodwill. The fair values were primarily estimated using Level 3 assumptions within the fair value hierarchy, including estimated future cash flows, discount rates and other factors. The valuation process to determine fair values is not yet complete. The Company will finalize the amounts recognized as it obtains the information necessary to complete the analysis, but no later than one year from the acquisition date. The identifiable assets acquired were primarily intangible assets, including customer relationships and non-compete agreements of $17.2. The amount allocated to goodwill is reflective of the benefits the Company expects to realize from anticipated synergies and the acquired assembled workforce. The Company expects a portion of the goodwill resulting from these acquisitions will be deductible for tax purposes. During the year ended September 30, 2018, the Company acquired, through a series of separate transactions, 100% of the operations of five unrelated Maintenance Services companies. The Company paid approximately $104.4 in consideration for the acquisitions, net of cash acquired. The Company accounted for the business combinations under the acquisition method and, accordingly, recorded the assets acquired and liabilities assumed at their estimated fair market values based on management’s preliminary estimates, with the excess allocated to goodwill. The fair values were primarily estimated using Level 3 assumptions within the fair value hierarchy, including estimated future cash flows, discount rates and other factors. The valuation process to determine fair values is not yet complete. The Company will finalize the amounts recognized as it obtains the information necessary to complete the analysis, but no later than one year from the acquisition date. The identifiable assets acquired were primarily intangible assets, including customer relationships and non-compete agreements of $24.5. The amount allocated to goodwill is reflective of the benefits the Company expects to realize from anticipated synergies and the acquired assembled workforce. The Company expects a portion of the goodwill resulting from these acquisitions will be deductible for tax purposes.</t>
  </si>
  <si>
    <t>Accrued Expenses and Other Current Liabilities</t>
  </si>
  <si>
    <t>Payables And Accruals [Abstract]</t>
  </si>
  <si>
    <t>9.
Accrued Expenses and Other Current Liabilities Accrued expenses and other current liabilities consist of the following as of:
September 30, 2019
September 30, 2018
Payroll related accruals
$
43.9
$
47.4
Accrued operating expenses
63.9
46.5
Other accruals
28.2
24.0
Accrued expenses and other current liabilities
$
136.0
$
117.9</t>
  </si>
  <si>
    <t>Long-Term Debt</t>
  </si>
  <si>
    <t>Debt Disclosure [Abstract]</t>
  </si>
  <si>
    <t xml:space="preserve">10.
Long-term Debt Long-term debt consists of the following:
September 30, 2019
September 30, 2018
Series B term loan
$
1,021.7
$
1,034.3
Receivables financing agreement
140.0
140.0
Financing costs, net
(17.1
)
(20.0
)
Total debt, net
1,144.6
1,154.3
Less: Current portion of long-term debt
10.4
13.0
Long-term debt, net
$
1,134.2
$
1,141.3
First Lien credit facility term loans due 2020 and Series B Term Loan due 2025 In connection with the KKR Acquisition, the Company and a group of financial institutions entered into a credit agreement (the “Credit Agreement”) dated December 18, 2013. The Credit Agreement consisted of seven-year $1,460.0 term loans (“First Lien Term Loans”) and a five-year $210.0 revolving credit facility. An original discount of $3.7 was incurred when the First Lien Term Loans were issued and was amortized using the effective interest method over the life of the debt, resulting in an effective yield of 4.0%. All amounts outstanding under the First Lien Term Loans were collateralized by substantially all of the assets of the Company. Debt repayments for First Lien Term Loans totaled $347.1 for the year ended September 30, 2018 and consisted of $11.0 in contractual repayments per the Credit Agreement and $336.1 in voluntary repayments in connection with the IPO. As a result of the repayment of the First Lien Term Loans, the Company recorded a loss on debt extinguishment during the year ended September 30, 2018 of $19.3 due to accelerated amortization of deferred financing fees and original issue discount included in the “Other (expense) income” line of the Consolidated Statements of Operations. On August 15, 2018, the Company entered into Amendment No. In addition to scheduled payments, the Company is obligated to pay a percentage of excess cash flow, as defined in the Amended Credit Agreement, as accelerated principal payments. The percentage varies with the ratio of the Company’s debt to its cash flow. The excess cash flow calculation did not result in any accelerated payment due for the periods ended September 30, 2019, September 30, 2018, and September 30, 2017. The Amended Credit Agreement restricts the Company’s ability to, among other things, incur additional indebtedness, create liens, enter into acquisitions, dispose of assets, enter into consolidations and mergers and make distributions to its Parent without the approval of the lenders. In certain circumstances, under the Amended Credit Agreement, the Company is prohibited from making certain restricted payments, including dividends or distributions to its stockholders, subject to certain exceptions set forth in that agreement (including an exception for the making of such restricted payments up to an agreed limit, which limit is determined by a formula that takes into account consolidated net income, net cash proceeds and other amounts, in each case as described in greater detail in that agreement). The Amended Credit Agreement imposes financial covenants upon the Company with respect to leverage and interest coverage under certain circumstances. The Amended Credit Agreement contains provisions permitting the bank to accelerate the repayment of the outstanding debt under this agreement upon the occurrence of an Event of Default, as defined in the Amended Credit Agreement, including a material adverse change in the financial condition of the Company since the date of issuance of the Amended Credit Agreement. The interest rate on the First Lien Term Loans was initially set at 3.0% over the prime rate of interest or is established for periods of up to six months at 3.0% over LIBOR at the Company’s option with a LIBOR floor of 1.0% (the “LIBOR floor”). The weighted average interest rate on the First Lien Term Loans was 4.7% and 4.1% for the years ended September 30, 2018 and September 30, 2017, respectively. The weighted average interest rate on the Series B Term Loan was 4.9% and 4.6% for the years ended September 30, 2019 and September 30, 2018. The Amended Credit Agreement debt repayments are due in quarterly installments of 0.25% of the principal balance less payments made under the aforementioned excess cash flow provision. Revolving credit facility The Company has a five-year $260.0 revolving credit facility (the “Revolving Credit Facility”) that matures on August 15, 2023 and bears interest at a rate per annum of LIBOR plus a margin ranging from 2.50% to 2.00%, with the margin determined based on the Company’s first lien net leverage ratio. The Revolving Credit Facility replaces the previous $210.0 revolving credit facility under the Credit Agreement. The Company had no outstanding balance under either facility as of September 30, 2019 and September 30, 2018. There is a quarterly commitment fee equal to either 1 2 3 8 During the fiscal year ended September 30, 2019, the Company borrowed and fully repaid $10.0 against the revolving credit facility. Receivables financing agreement On April 28, 2017, the Company, through a wholly-owned subsidiary, entered into a receivables financing agreement (the “Receivables Financing Agreement”). The Receivables Financing Agreement provides a borrowing capacity of $175.0 through April 27, 2020. On February 21, 2019, the Company entered into the First Amendment to the Receivables Financing Agreement (the “Amendment Agreement”) which increased the borrowing capacity to $200.0 and extended the term through February 20, 2022. All amounts outstanding under the Receivables Financing Agreement are collateralized by substantially all of the Accounts receivables and Unbilled revenue of the Company. During the year ended September 30, 2019, the Company borrowed $120.0 of its borrowing capacity and voluntarily repaid $120.0 under the Receivables Financing Agreement. During the year ended September 30, 2018, the Company borrowed $115.0 of its borrowing capacity and voluntarily repaid $108.8. The interest rate on the amounts borrowed under the Receivables Financing Agreement is established for periods of up to six months at 2.0% over LIBOR at the Company’s option, and a commitment fee equal to 0.5% of the unused balance of the facility. The weighted average interest rate on the amounts borrowed under the Receivables Financing Agreement was 4.4% and 2.3% for the years ended September 30, 2019 and September 30, 2018, respectively. The following are the scheduled maturities of long term debt, which do not include any estimated excess cash flow payments:
September 30,
2020
$
10.4
2021
10.4
2022
150.4
2023
10.4
2024 and thereafter
982.4
Total long term debt
$
1,164.0
Less: Current maturities
10.4
Less: Original issue discount
2.3
Less: Financing costs
17.1
Total long term debt, net
$
1,134.2
The Company has estimated the fair value of its long-term debt to be approximately $1,166.6 and $1,182.2 as of September 30, 2019 and September 30, 2018, respectively. Fair value is based on market bid prices around period-end (Level 2 inputs). </t>
  </si>
  <si>
    <t>Financial Instruments Measured at Fair Value</t>
  </si>
  <si>
    <t>Fair Value Disclosures [Abstract]</t>
  </si>
  <si>
    <t>Fair Value Measurements and Derivative Instruments</t>
  </si>
  <si>
    <t xml:space="preserve">11.
Fair Value Measurements and Derivative Instruments The following table summarizes the financial assets and liabilities measured at fair value on a recurring basis as of September 30, 2019 and September 30, 2018:
September 30, 2019
Carrying Value
Level 1
Level 2
Level 3
Other assets:
Investments held by Rabbi Trust
$
11.1
$
11.1
$
—
$
—
Total Assets
$
11.1
$
11.1
$
—
$
—
Accrued expenses and other current liabilities:
Interest rate swap contracts
$
6.3
$
—
$
6.3
$
—
Other liabilities:
Interest rate swap contracts
10.9
—
10.9
—
Obligation to Rabbi Trust
11.1
11.1
—
—
Total Liabilities
$
28.3
$
11.1
$
17.2
$
—
September 30, 2018
Carrying Value
Level 1
Level 2
Level 3
Other assets:
Investments held by Rabbi Trust
$
12.5
$
12.5
$
—
$
—
Total Assets
$
12.5
$
12.5
$
—
$
—
Accrued expenses and other current liabilities:
Interest rate swap contracts
$
3.4
$
—
$
3.4
$
—
Other liabilities:
Interest rate swap contracts
12.1
—
12.1
—
Obligation to Rabbi Trust
12.5
12.5
—
—
Total Liabilities
$
28.0
$
12.5
$
15.5
$
—
Investments held by Rabbi Trust A non-qualified deferred compensation plan is available to certain executives. Under this plan, participants may elect to defer up to 70% of their compensation. The Company invests the deferrals in participant-selected diversified investments that are held in a Rabbi Trust and which are classified within Other assets on the Consolidated Balance Sheets. The fair value of the investments held in the Rabbi Trust is based on the quoted market prices of the underlying mutual fund investments. These investments are based on the participants’ selected investments, which represent the underlying liabilities to the participants in the non-qualified deferred compensation plan. Derivatives The Company’s objective in entering into derivative transactions is to manage its exposure to interest rate movements associated with its variable rate debt and changes in fuel prices. The Company recognizes derivatives as either assets or liabilities on the balance sheet and measures those instruments at fair value. The fair values of the derivative financial instruments are determined using widely accepted valuation techniques including discounted cash flow analysis based on the expected cash flows of each derivative. Although the Company has determined that the significant inputs, such as interest yield curve and discount rate, used to value its derivatives fall within Level 2 of the fair value hierarchy, the credit valuation adjustments associated with the Company’s counterparties and its own credit risk utilize Level 3 inputs, such as estimates of current credit spreads to evaluate the likelihood of default by itself and its counterparties. However, as of September 30, 2019 and September 30, 2018, the Company has assessed the significance of the impact of the credit valuation adjustments on the overall valuation of its derivative positions and has determined that the credit valuation adjustments were not significant to the overall valuation of its derivatives. As a result, the Company has determined that its derivative valuations in their entirety are classified in Level 2 of the fair value hierarchy. Hedging Activities As of September 30, 2019 and September 30, 2018, the Company’s outstanding derivatives qualify as cash flow hedges. The Company assesses whether derivatives used in hedging transactions are “highly effective” in offsetting changes in the cash flow of the hedged forecasted transactions. Regression analysis is used for the hedge relationships and high effectiveness is achieved when a statistically valid relationship reflects a high degree of offset and correlation between the fair values of the derivative and the hedged forecasted transaction. The entire change in the fair value of the derivative included in the assessment of hedge effectivness is initially reported in Other comprehensive income (loss) and subsequently reclassified to Interest expense (interest rate contracts) and Cost of services provided (fuel hedge contracts) in the Consolidated Statements of Operations when the hedged item affects earnings. The ineffective portion of changes in the fair value of the derivative is recognized directly to Interest expense and Cost of services provided in the period incurred. If it is determined that a derivative is not highly effective as a hedge, or if the hedged forecasted transaction is no longer probable of occurring, then the amount recognized in Accumulated other comprehensive loss is released to earnings. Cash flows from the derivatives are classified in the same category as the cash flows from the underlying hedged transaction. Interest Rate Swap Contracts The Company has exposures to variability in interest rates associated with its variable interest rate debt, which historically has included the Credit Agreement and Second Lien Credit Agreement. As such, the Company has entered into interest rate swaps to help manage interest rate exposure by economically converting a portion of its variable rate debt to fixed rate debt effective for the periods March 18, 2016 through December 31, 2020. The notional amount of interest rate contract was $1,000.0 and $1,560.0 at September 30, 2019 and September 30, 2018, respectively. The net deferred losses on the interest rate swaps as of September 30, 2019 of $9.6, net of taxes, are expected to be recognized in Interest expense over the next 12 months. The effects on the consolidated financial statements of the interest rate swaps which were designated as cash flow hedges were as follows:
Fiscal Year Ended
Fiscal Year Ended
Nine Months Ended
September 30, 2019
September 30, 2018
September 30, 2017
(Loss) income recognized in Other comprehensive income (loss)
$
(10.2
)
$
9.8
$
(3.4
)
Net loss reclassified from Accumulated other comprehensive loss into Interest expense
(8.1
)
(9.8
)
(7.4
) </t>
  </si>
  <si>
    <t>Income Taxes</t>
  </si>
  <si>
    <t>Income Tax Disclosure [Abstract]</t>
  </si>
  <si>
    <t>12.
Income Taxes Deferred tax assets and liabilities are determined based on differences between financial reporting and tax basis of assets and liabilities, and are measured by applying enacted tax rates and laws for the taxable years in which those differences are expected to reverse. Deferred tax assets are evaluated for the estimated future tax effects of deductible temporary differences and tax operating loss carryovers. A valuation allowance is recorded when it is more-likely-than-not that a deferred tax asset will not be realized. The components of income tax expense (benefit) are as follows:
Fiscal Year Ended
Fiscal Year Ended
Nine Months Ended
September 30, 2019
September 30, 2018
September 30, 2017
Current:
Federal
$
10.1
$
(5.3
)
$
23.2
State
5.0
2.4
2.4
Deferred:
Federal
0.8
(54.5
)
(30.5
)
State
(3.1
)
(8.8
)
(4.3
)
Total income tax expense (benefit)
$
12.8
$
(66.2
)
$
(9.2
) Income tax expense (benefit) differs from the amount computed at the federal statutory corporate tax rate as follows:
Fiscal Year Ended
Fiscal Year Ended
Nine Months Ended
September 30, 2019
September 30, 2018
September 30, 2017
Federal tax at statutory rate
$
12.0
$
(20.0
)
$
(8.1
)
State tax, net of federal tax expense (benefit)
1.5
(5.2
)
(0.4
)
Tax effect of:
Equity-based compensation
1.0
2.4
1.1
Provision to return and deferred tax adjustments
(0.9
)
(0.6
)
—
Non-deductible promotional and entertainment expense
0.8
1.0
0.5
Fuel tax credit and other credits
(0.8
)
(0.7
)
(0.6
)
Change in uncertain tax positions
(0.8
)
0.6
(1.3
)
Non-deductible IPO costs
—
1.6
—
Domestic production activities deduction (a)
—
(1.7
)
—
Rate change (b)
0.1
(43.4
)
—
Other, net
(0.1
)
(0.2
)
(0.4
)
Income tax expense (benefit)
$
12.8
$
(66.2
)
$
(9.2
)
(a)
In 2018, the Company calculated refund claims related to the domestic production activities deduction. The refund claims reduced the tax provision by $1.7. The domestic production activities deduction was eliminated by the 2017 Tax Act.
(b)
In 2018, the inclusion of the revaluation of the net deferred tax liability attributable to the 2017 Tax Act reduced the tax provision by $43.4. The components of the Company’s net deferred tax asset and liability accounts resulting from temporary differences between the tax and financial reporting basis of assets and liabilities are as follows:
September 30, 2019
September 30, 2018
Deferred tax assets:
Interest rate swaps
$
4.9
$
4.5
Self-insurance reserves
23.7
22.4
Deferred compensation
2.8
2.9
Deferred rent
0.4
0.2
Payroll related accruals
11.2
9.9
Other accrued expenses
2.3
2.5
Allowance for doubtful accounts
1.3
1.5
Net operating loss carryforward
5.0
4.5
Other non-current deferred tax assets
0.9
0.2
Total non-current deferred tax assets
52.5
48.6
Valuation allowance
—
—
Total deferred tax assets
$
52.5
$
48.6
Deferred tax liabilities:
Intangible assets
$
60.9
$
68.5
Property and equipment
42.8
35.7
Inventories
4.7
4.1
Deferred revenue
7.8
6.8
Prepaid assets
0.3
0.1
Other non-current deferred tax liabilities
0.4
0.6
Total non-current deferred tax liabilities
116.9
115.8
Total deferred tax liabilities
$
64.4
$
67.2
Income Tax Reform On December 22, 2017, the U.S. government enacted comprehensive tax legislation commonly referred to as the 2017 Tax Act. The 2017 Tax Act makes broad and complex changes to the U.S. tax code that affected the Company’s fiscal year ending September 30, 2018, including but not limited to, (1) reducing the U.S. federal corporate tax rate and (2) bonus depreciation that will allow for full expensing of qualified property. The 2017 Tax Act reduced the Company’s federal corporate tax rate to 21 percent in the fiscal year ending September 30, 2018. Section 15 of the Internal Revenue Code stipulates that the Company’s fiscal year ending September 30, 2018 has a blended corporate tax rate of 24.5 percent, which is based on the applicable tax rates before and after the 2017 Tax Act and the number of days in the year. Net Operating Losses The Company has state income tax net operating losses of $86.3 which expire in tax years from fiscal year 2019 through fiscal year 2039. The Company believes it is more likely than not it will be able to utilize all losses to offset future income. Uncertain Income Tax Positions As of September 30, 2019 and 2018, the Company had $0.1 and $1.0, respectively, of unrecognized tax benefits that, if recognized, would impact the Company's effective tax rate. The total amount of unrecognized tax benefits could change within the next twelve months for a number of reasons including audit settlements, tax examination activities and the recognition and measurement considerations under this guidance. The Company files income tax returns in the U.S. federal jurisdiction and various state and local jurisdictions. The Company’s returns are no longer subject to U.S. federal and state tax examination for years before 2016 and 2015, respectively. The Company’s 2016 U.S. federal tax return is currently under examination.</t>
  </si>
  <si>
    <t>Leases</t>
  </si>
  <si>
    <t>Leases [Abstract]</t>
  </si>
  <si>
    <t>13.
Leases The Company has capital lease obligations for certain vehicles and equipment. The terms of the leases generally range from 1 to 5 years. Future minimum lease payments under capital lease obligations as of September 30, 2019 are as follows:
Future minimum lease payments:
Fiscal Year Ended September 30:
2020
$
5.6
2021
3.2
2022
0.7
2023
0.2
2024 and thereafter
—
Total
9.7
Less: Executory costs
(0.1
)
Net minimum lease payments
9.6
Less: Amount representing interest
(1.1
)
Present value of net minimum lease payments
8.5
Less: Current portion
(5.4
)
Long-term portion of capital lease obligations
$
3.1
Operating Leases The Company is committed under various operating leases for buildings and equipment with terms ranging from month-to-month to ten years. Most of the leases contain customary renewal options and escalation clauses. Lease expense was $49.0, $45.9 and $36.0 for the years ended September 30, 2019, September 30, 2018 and the nine months ended September 30, 2017, respectively, and is included in Cost of services provided and Selling, general and administrative expense in the accompanying Consolidated Statements of Operations. Minimum annual lease payments under non-cancelable operating leases at September 30, 2019 are as follows:
Fiscal Year Ended September 30,
2020
$
21.7
2021
17.0
2022
13.2
2023
10.3
2024 and thereafter
22.8
Total
$
85.0</t>
  </si>
  <si>
    <t>Equity-Based Compensation</t>
  </si>
  <si>
    <t>Disclosure Of Compensation Related Costs Sharebased Payments [Abstract]</t>
  </si>
  <si>
    <t>1 4 .
Equity-Based Compensation The Company historically had a Management Equity Incentive Plan (the “Plan”) under which the Parent awarded certain Class B Units (the “Units”) to employees of the Company. The Units generally vested over a five-year vesting period with 50% of vesting contingent on certain performance criteria of the Company. A summary of the Company’s historical activity for the Units is presented in the following table:
Class B Units
Shares
Outstanding at January 1, 2017
7,051,000
Granted
1,304,000
Less: Redeemed
155,000
Less: Forfeited
650,000
Outstanding at September 30, 2017
7,550,000
During the fiscal year ended September 30, 2018, prior to the IPO, the Company granted 244,000 Units and had redemption and forfeiture activity of 165,000 Units and 44,000 Units respectively, totaling 7,585,000 Units outstanding immediately prior to the IPO. 2018 Omnibus Incentive Plan On June 28, 2018, in connection with the IPO, the Company’s Board of Directors adopted, and its stockholders approved, the BrightView Holdings, Inc. 2018 Omnibus Incentive Plan (the “2018 Omnibus Incentive Plan”). The 2018 Omnibus Incentive Plan provides that the total number of shares of common stock that may be issued under the plan is 11,650,000. Under the plan, the Company may grant stock options, stock appreciation rights, restricted stock, other equity-based awards and other cash-based awards to employees, directors, officers, consultants and advisors. Restricted Stock Awards On June 27, 2018, in connection with the IPO and in accordance with the provisions of the respective Limited Partnership Agreement and Plan documents, all of the 7,585,000 outstanding Units were converted into 2,241,000 shares of outstanding common stock of the Company at a weighted average grant date fair value of $14.66, including 1,346,000 shares of restricted stock subject to vesting under the same vesting conditions of the original Units. Subsequent to the IPO, through September 30, 2018, 252,000 shares vested and 1,094,000 shares outstanding remain restricted stock subject to vesting as of September 30, 2018. During the fiscal year ended September 30, 2019, 194,000 shares vested, 91,000 shares were forfeited and 809,000 shares outstanding remain restricted stock subject to vesting as of September 30, 2019. On June 27, 2018, in connection with the IPO, the Company issued 684,000 shares at a weighted average grant date fair value of $22.00, all of which are restricted stock subject to vesting. These shares vest ratably over a three-year period commencing on the first anniversary of the issuance date and all 684,000 shares outstanding remained restricted stock subject to vesting as of September 30, 2018. During the fiscal year ended September 30, 2019, 144,000 shares vested, 247,000 shares were forfeited or canceled and 293,000 shares outstanding remain restricted stock subject to vesting as of September 30, 2019. On November 28, 2018, the Company issued 492,000 shares at a weighted average grant date fair value of $13.49, all of which are restricted stock subject to vesting. The majority of these shares vest ratably over a four-year period commencing on the first anniversary of the grant date. Non-cash equity-based compensation expense associated with the grant will be approximately $6.2 over the requisite service period. During the fiscal year ended September 30, 2019, 1,000 shares vested, 16,000 shares were forfeited and 475,000 shares outstanding remain restricted stock subject to vesting as of September 30, 2019. Restricted Stock Units On June 3, 2019, the Company issued 152,000 restricted stock units (“RSUs”) at a weighted average grant date fair value of $16.86, all of which are subject to vesting. These RSUs will vest ratably over either a three-year or a four-year period commencing on the first anniversary of the grant date. Non-cash equity-based compensation expense associated with the grant will be approximately $2.4 over the requisite service period. During the fiscal year ended September 30, 2019, 8,000 RSUs were forfeited and 144,000 RSUs outstanding remain subject to vesting as of September 30, 2019. Stock Option Awards On June 27, 2018, in connection with the IPO, the Company issued 5,344,000 stock options to holders of the Units, at a weighted average exercise price of $22.00 and a weighted average grant date fair value of $7.38, 1,567,000 of which vested and became exercisable upon issuance and 608,000 of which vested and became exercisable subsequent to the IPO through September 30, 2018. During the fiscal year ended September 30, 2019, 404,000 options vested, 394,000 options were forfeited and the remaining 2,370,000 unvested options as of September 30, 2019 vest and become exercisable under the same vesting and exercise conditions as the holders’ original Units. On July 2, 2018, in connection with the IPO, the Company granted 403,000 stock options at a weighted average exercise price of $22.00 and a weighted average grant date fair value of $7.59, all of which vest and become exercisable ratably over a four-year period commencing on the first anniversary of the grant date. As of September 30, 2019, 101,000 options vested, and 302,000 options were unvested. On November 28, 2018, the Company issued 1,123,000 stock options at a weighted average exercise price of $13.49 and a weighted average grant date fair value of $5.85, the majority of which vest and become exercisable ratably over a four-year period commencing on the first anniversary of the grant date. Non-cash equity-based compensation expense associated with the grant will be approximately $6.1 over the requisite service period. During the fiscal year ended September 30, 2019, 62,000 options were forfeited and the remaining 1,061,000 were unvested as of September 30, 2019. On June 3, 2019, the Company issued 138,000 stock options at a weighted average exercise price of $16.86 and a weighted average grant date fair value of $6.84, all of which vest and become exercisable ratably over a four-year period commencing on the first anniversary of the grant date. Non-cash equity-based compensation expense associated with the grant will be approximately $0.9 over the requisite service period. During the fiscal year ended September 30, 2019, 8,000 options were forfeited and the remaining 130,000 were unvested as of September 30, 2019. A summary of the Company’s stock option activity for the year ended September 30, 2019 is presented in the following table:
Stock Options
Shares
Weighted Average Exercise Price
Outstanding at October 1, 2018
5,747,000
$
22.00
Grants
1,291,000
13.88
Less: Exercised
—
—
Less: Forfeited and expired options
464,000
20.78
Outstanding at September 30, 2019
6,574,000
20.48
Vested and exercisable at September 30, 2019
2,683,000
22.00
Expected to vest after September 30, 2019
3,891,000
$
19.44
The Company expenses equity-based compensation using the estimated fair value as of the grant date over the requisite service or performance period applicable to the grant. Estimates of future forfeitures are made at the date of grant and revised, if necessary, in subsequent periods if actual forfeitures differ from those estimates. The Company recognized $15.7, $28.8 and $3.8 in equity-based compensation expense for the years ended September 30, 2019, September 30, 2018 and the nine months ended September 30, 2017, respectively, included in Selling, general and administrative expense in the accompanying Consolidated Statements of Operations. The resulting charge increased Additional paid in capital by the same amount. Total unrecognized compensation cost was $40.2, $48.6 and $17.9 as of the years ended September 30, 2019, September 30, 2018 and the nine months ended September 30, 2017, respectively, which is expected to be recognized over a weighted average period of 1.6 years. Valuation Assumptions The fair value of each restricted stock award or RSU granted under the Plan and the 2018 Omnibus Incentive Plan was estimated on the date of grant in accordance with the fair value provisions in ASC 718. The fair value of the Unit awards and stock option awards granted were estimated on the date of grant using the Black-Scholes-Merton option-pricing model. The Company chose the Black-Scholes-Merton model based on its experience with the model and the determination that the model could be used to provide a reasonable estimate of the fair value of awards with terms such as those discussed above. The Company’s stock price is calculated based on the income approach. Under the income approach, specifically the discounted cash flow method, forecast cash flows are discounted to the present value at a risk-adjusted discount rate. The valuation analyses determine discrete free cash flows over several years based on the forecast financial information provided by management and a terminal value for the residual period beyond the discrete forecast, which are discounted at the appropriate rate to estimate the Company’s enterprise value. The weighted-average assumptions used in the valuation of Unit awards, restricted stock into which such Unit awards were converted and stock option awards granted or modified for the years ended September 30, 2019, September 30, 2018 and the nine months ended September 30, 2017 are presented in the table below:
Fiscal Year Ended
Fiscal Year Ended
Nine Months Ended
September 30, 2019
September 30, 2018
September 30, 2017
Assumptions:
Risk-free interest rate
2.85
%
2.77
%
1.37
%
Dividend yield
—
—
—
Volatility factor
38.85
%
26.93
%
46.00
%
Expected term (in years)
6.3
6.0
2.6
•
Risk-free interest rate – The risk-free rate for Units, restricted stock into which such Unit awards were converted and stock option awards granted during the periods presented above was determined by using the U.S. Treasury constant maturity rate as of the valuation date commensurate with the expected term.
•
Expected dividend yield – No routine dividends are currently being paid by the Plan, or are expected to be paid in future periods.
•
Expected volatility – The expected volatility is based upon an analysis of the historical and implied volatility of the guideline companies and adjusting the volatility to take into account the differences in leverage between the Company and the guideline companies.
•
Expected term – The expected term represents the expected time to a liquidity event or re-capitalization. The Company estimated the expected life by considering historical exercise and termination behavior of employees and the vesting conditions of the Units and stock option awards granted under the Plan. 2018 Employee Stock Purchase Plan The Company’s Stockholders have approved the Company’s 2018 Employee Stock Purchase Plan, (the “ESPP”). A total of 1,100,000 shares of the Company’s common stock were made available for sale on October 22, 2018 and were issued on November 14, 2019.</t>
  </si>
  <si>
    <t>Commitment and Contingencies</t>
  </si>
  <si>
    <t>Commitments And Contingencies Disclosure [Abstract]</t>
  </si>
  <si>
    <t>Commitments and Contingencies</t>
  </si>
  <si>
    <t>15 .
Commitments and Contingencies Risk Management The Company carries general liability, auto liability, workers’ compensation, professional liability, directors’ and officers’ liability and employee health care insurance policies. In addition, the Company carries umbrella liability insurance policies to cover claims over the liability limits contained in the primary policies. The Company’s insurance programs for workers’ compensation, general liability, auto liability and employee health care for certain employees contain self-insured retention amounts, deductibles and other coverage limits (“self-insured liability”). Claims that are not self-insured as well as claims in excess of the self-insured liability amounts are insured. The Company uses estimates in the determination of the required reserves. These estimates are based upon calculations performed by third-party actuaries, as well as examination of historical trends and industry claims experience. The Company’s reserve for unpaid and incurred but not reported claims under these programs at September 30, 2019 was $124.5, of which $37.4 was classified in current liabilities and $87.1 was classified in non-current liabilities in the accompanying Consolidated Balance Sheets. The Company’s reserve for unpaid and incurred but not reported claims under these programs at September 30, 2018 was $127.9, of which $34.5 was classified in current liabilities and $93.4 was classified in non-current liabilities in the accompanying Consolidated Balance Sheets. While the ultimate amount of these claims is dependent on future developments, in management’s opinion, recorded reserves are adequate to cover these claims. The Company’s reserve for unpaid and incurred but not reported claims at September 30, 2019 includes $32.1 related to claims recoverable from third-party insurance carriers. Corresponding assets of $6.1 and $26.0 are recorded as Other current assets and Other assets, respectively. The Company’s reserve for unpaid and incurred but not reported claims at September 30, 2018 includes $37.9 related to claims recoverable from third party insurance carriers. Corresponding assets of $9.4 and $28.5 are recorded, as Other current assets and Other assets, respectively. Litigation Contingency From time to time, the Company is subject to legal proceedings and claims in the ordinary course of its business, principally claims made alleging injuries (including vehicle and general liability matters as well as workers’ compensation and property casualty claims). Such claims, even if lacking merit, can result in expenditures of significant financial and managerial resources. In the ordinary course of its business, the Company is also subject to claims involving current and/or former employees and disputes involving commercial and regulatory matters. Regulatory matters include, among other things, audits and reviews of local and federal tax compliance, safety and employment practices. Although the process of resolving regulatory matters and claims through litigation and other means is inherently uncertain, the Company is not aware of any such matter, legal proceeding or claim that it believes will have, individually or in the aggregate, a material effect on the Company, its financial condition, results of operations or cash flows. For all legal matters, an estimated liability is established in accordance with the loss contingencies accounting guidance. This estimated liability is included in Accrued expenses and other current liabilities in the accompanying Consolidated Balance Sheets. Stockholder Litigation On April 11, 2019, a purported class action complaint, captioned Speiser v. BrightView Holdings, Inc., was filed in federal court in the Eastern District of Pennsylvania against the Company and two of the Company’s officers. On April 16, 2019, a second purported class action complaint, captioned McComas v. BrightView Holdings, Inc., was filed in the Court of Common Pleas in Montgomery County, Pennsylvania against the Company, certain current and former officers and directors of the Company, the underwriters in the Company’s IPO, and the Company’s alleged controlling stockholders. On May 31, 2019, McComas filed an amended complaint. In early June 2019, Speiser voluntarily dismissed his complaint in federal court, but filed a new complaint in the Court of Common Pleas in Montgomery County, Pennsylvania. The Speiser state court complaint is substantively identical to the McComas amended complaint. Both complaints allege violations of Section 11 of the Securities Act of 1933 against all defendants and controlling person claims under Section 15 of the Act against certain defendants. The plaintiffs purport to represent similar classes of persons who purchased BrightView stock in its IPO in July 2018 or purchased BrightView stock in the market that was traceable to the shares issued in the IPO. The complaints allege that the IPO prospectus was misleading because it allegedly failed to disclose that a portion of BrightView’s contracts were underperforming and/or represented undesirable costs to the Company and that, as a result, BrightView would implement a managed exit strategy from low margin or non-profitable contracts that would negatively impact its future revenues; and that BrightView failed to disclose an alleged labor shortage caused by the Company’s inability to hire sufficient workers through the H-2B visa program would adversely affect earnings. On July 19, 2019, the Court entered an order consolidating the McComas and Speiser state court actions, under the caption, In re BrightView Holdings, Inc. Securities Litigation, with the amended McComas complaint as the operative pleading. On August 12, 2019, BrightView and the other defendants filed preliminary objections seeking dismissal of the complaint as legally insufficient. Defendants also filed a petition for dismissal based on the provision in BrightView’s certificate of incorporation that designates the federal district courts of the United States of America as the exclusive forum for resolving any claim arising under the United States federal securities laws, or to stay the action pending the decision of the Delaware Supreme Court in Sciabacucchi v. Salzberg. In that case, the Delaware Supreme Court is expected to decide whether federal forum selection provisions such as the one in BrightView’s certificate of incorporation are enforceable under Delaware law. On November 4, 2019, plaintiffs filed a motion for class certification. On November 6, 2019, the Court overruled defendants’ preliminary objections and denied defendants’ petition for dismissal or for a stay. The Company intends to continue to defend itself vigorously against the actions. The Company is unable at this time to determine the amount of the possible loss or range of loss, if any, that it may incur as a result of these matters.</t>
  </si>
  <si>
    <t>Segments</t>
  </si>
  <si>
    <t>Segment Reporting [Abstract]</t>
  </si>
  <si>
    <t xml:space="preserve">1 6 .
Segments The operations of the Company are conducted through two operating segments, Maintenance Services and Development Services, which are also its reportable segments. Maintenance Services primarily consists of recurring landscape maintenance services and snow removal services, as well as supplemental landscape enhancement services. Development Services primarily consists of landscape architecture and development services for new construction and large scale redesign projects. Development Services also includes the Company’s tree and nursery division, which grows and sells trees and manages removal and installation of specimen trees as part of many development projects. The operating segments identified above are determined based on the services provided, and they reflect the manner in which operating results are regularly reviewed by the Chief Operating Decision Maker (“CODM”) to allocate resources and assess performance. The CODM is the Company’s Chief Executive Officer. The CODM evaluates the performance of the Company’s operating segments based upon Net Service Revenues, Adjusted EBITDA and Capital Expenditures. Management uses Adjusted EBITDA to evaluate performance and profitability of each operating segment. The accounting policies of the segments are the same as those described in Note 2 “Summary of Significant Accounting Policies.” Corporate includes corporate executive compensation, finance, legal and information technology which are not allocated to the segments. Eliminations represent eliminations of intersegment revenues. The Company does not currently provide asset information by segment, as this information is not used by management when allocating resources or evaluating performance. The following is a summary of certain financial data for each of the segments:
Fiscal Year Ended
Fiscal Year Ended
Nine Months Ended
September 30, 2019
September 30, 2018
September 30, 2017
Maintenance Services
$
1,813.4
$
1,774.8
$
1,278.3
Development Services
595.4
583.3
437.7
Eliminations
(4.2
)
(4.5
)
(2.4
)
Net Service Revenues
$
2,404.6
$
2,353.6
$
1,713.6
Maintenance Services
$
282.0
$
289.8
$
210.3
Development Services
81.7
78.7
52.9
Corporate
(58.6
)
(68.4
)
(46.0
)
Adjusted EBITDA (1)
$
305.1
$
300.1
$
217.2
Maintenance Services
$
65.4
$
45.5
$
40.3
Development Services
10.6
4.9
5.1
Corporate
13.9
36.0
5.2
Capital Expenditures
$
89.9
$
86.4
$
50.6
(1)
Presented below is a reconciliation of Net Loss to Adjusted EBITDA:
Fiscal Year Ended
Fiscal Year Ended
Nine Months Ended
September 30, 2019
September 30, 2018
September 30, 2017
Net income (loss)
$
44.4
$
(15.1
)
$
(14.0
)
Interest expense
72.5
97.8
73.7
Income tax provision (benefit)
12.8
(66.2
)
(9.2
)
Depreciation expense
80.1
75.3
56.5
Amortization expense
56.3
104.9
92.9
Establish public company financial reporting compliance (a)
4.8
4.1
0.8
Business transformation and integration costs (b)
17.5
25.5
10.8
Expenses related to initial public offering (c)
1.0
6.8
—
Debt extinguishment (d)
—
25.1
—
Equity-based compensation (e)
15.7
28.8
3.8
Management fees (f)
—
13.1
1.9
Adjusted EBITDA
$
305.1
$
300.1
$
217.2
(a)
Represents costs incurred to establish public company financial reporting compliance, including costs to comply with the requirements of Sarbanes-Oxley, the accelerated adoption of the revenue recognition standard (ASC 606 – Revenue from Contracts with Customers
(b)
Business transformation and integration costs consist of (i) severance and related costs; (ii) rebranding of vehicle fleet; (iii) business integration costs and (iv) information technology infrastructure transformation costs and other.
(c)
Represents transaction related expenses and subsequent registration statements.
(d)
Represents losses on the extinguishment of debt.
(e)
Represents equity-based compensation expense recognized for equity incentive plans outstanding , including $19.6 related to the IPO in the fiscal year ended September 30, 2018.
(f)
Represents fees paid pursuant to a monitoring agreement terminated on July 2, 2018 in connection with the completion of the IPO. </t>
  </si>
  <si>
    <t>Earnings (Loss) Per Share of Common Stock</t>
  </si>
  <si>
    <t>Earnings Per Share [Abstract]</t>
  </si>
  <si>
    <t xml:space="preserve">1 7 .
Earnings (Loss) Per Share of Common Stock Basic earnings (loss) per share is computed by dividing net income (loss) attributable to common shares by the weighted average number of common shares outstanding for the period.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Set forth below is a reconciliation of the numerator and denominator for basic and diluted earnings (loss) per share calculation for the periods indicated:
Fiscal Year Ended
Fiscal Year Ended
Nine Months Ended
September 30, 2019
September 30, 2018
September 30, 2017
Numerator:
Net income (loss) available to common stockholders
$
44.4
$
(15.1
)
$
(14.0
)
Denominator:
Weighted average number of common shares outstanding – Basic
102,800,000
83,369,000
77,071,000
Basic earnings (loss) per share
$
0.43
$
(0.18
)
$
(0.18
)
Weighted average number of common shares outstanding – Diluted
103,363,000
83,369,000
77,071,000
Diluted earnings (loss) per share
$
0.43
$
(0.18
)
$
(0.18
)
Other Information:
Weighted average number of anti-dilutive options and restricted stock (a)
5,935,000
1,283,000
—
(a)
Weighted average number of anti-dilutive options is based upon the average closing price of the Company’s common stock on the NYSE for the period. </t>
  </si>
  <si>
    <t>Summary of Significant Accounting Policies (Policies)</t>
  </si>
  <si>
    <t>Basis of Presentation</t>
  </si>
  <si>
    <t>Basis of Presentation These consolidated financial statements have been prepared by the Company in accordance with accounting principles generally accepted in the United States of America (“GAAP”) and include the accounts of the Company and its wholly-owned subsidiaries which are directly or indirectly owned by the Company. Results of acquired companies are included in the consolidated financial statements from the effective date of the acquisition. All intercompany transactions and account balances have been eliminated. The presentation of consolidated</t>
  </si>
  <si>
    <t>Change of Fiscal Year End</t>
  </si>
  <si>
    <t xml:space="preserve">Change of Fiscal Year On January 31, 2018, the Board of Directors approved the change of the Company’s fiscal year end from December 31 to September 30, beginning with September 30, 2017. The change more closely aligns the fiscal year end with the seasonal business cycle of the Company’s industry. As a result of this change, the accompanying Consolidated Financial Statements include the Company’s financial results for the nine month transition period beginning on January 1, 2017 through September 30, 2017. </t>
  </si>
  <si>
    <t>Use of Estimates</t>
  </si>
  <si>
    <t xml:space="preserve">Use of Estimates The preparation of the consolidated financial statements in conformity with GAAP requires management to make estimates </t>
  </si>
  <si>
    <t>Initial Public Offering</t>
  </si>
  <si>
    <t>Initial Public Offering On July 2, 2018, the Company completed the IPO in which the Company issued and sold 24,495,000 shares of common stock. The shares sold in the offering were registered under the Securities Act of 1933, as amended, pursuant to the Company’s Registration Statement on Form S-1 (File No. 333-225277) (the “Registration Statement”), which was declared effective by the SEC on June 27, 2018. The shares of the Company’s common stock were sold at an initial offering price of $22.00 per share, which generated net proceeds of approximately $501.2 to the Company, after deducting underwriting discounts and estimated offering expenses of approximately $37.7. The Company used the net proceeds from the IPO to repay all $110.0 of the Company’s second lien term loans, all $55.0 then outstanding under the Company’s Revolving Credit Facility (as defined below) and approximately $336.1 of the Company’s first lien term loans and accrued and unpaid interest thereon. These repayments resulted in an extinguishment of debt in the amount of approximately $501.1, which was recognized in the fourth quarter of 2018. The Company incurred $6.8 of transaction related expenses during the year ended September 30, 2018, which are included in Selling, general and administrative expense in the accompanying Consolidated Statements of Operations, of which $5.4 was paid from the net proceeds generated by the IPO. BrightView was party to a Monitoring Agreement, dated as of December 18, 2013 (the “Monitoring Agreement”), with KKR and MSD Partners (“MSD Partners” and together with KKR, the “Sponsors”), which was terminated on July 2, 2018 in accordance with its terms upon the completion of the IPO. Affiliates of KKR and MSD Partners retained 55.9% and 13.0% ownership interest, respectively, in the Company after the IPO. The Company’s Third Amended and Restated Certificate of Incorporation (the “Charter”) became effective in connection with the completion of the IPO on July 2, 2018. The Charter, among other things, provides that the Company’s authorized capital stock consists of 500,000,000 shares of common stock, and 50,000,000 shares of preferred stock, par value $0.01 per share. The Company’s bylaws were also amended and restated as of July 2, 2018. After the completion of the IPO and as of September 30, 2019, affiliates of the Sponsors continue to control a majority of the voting power of the Company’s common stock. As a result, the Company is considered a “controlled company” within the meaning of the corporate governance standards of the New York Stock Exchange (“NYSE”).</t>
  </si>
  <si>
    <t>Reverse Stock Split</t>
  </si>
  <si>
    <t>Reverse Stock Split In connection with preparing for the IPO, the Company’s Board of Directors approved a 2.33839-for-one reverse stock split of the Company’s common stock. The reverse stock split became effective June 8, 2018. All common share and per share amounts in the consolidated financial statements and notes have been retrospectively adjusted to give effect to the reverse stock split, including reclassifying an amount equal to the reduction in aggregate par value of “Common stock” to “Additional paid-in-capital” on the consolidated balance sheets.</t>
  </si>
  <si>
    <t>Cash and Cash Equivalents</t>
  </si>
  <si>
    <t>Cash and Cash Cash and cash equivalents include deposits in banks and money market funds with maturities of less than .</t>
  </si>
  <si>
    <t xml:space="preserve">Accounts Receivable Accounts receivables are recorded at the invoiced amount and do not bear interest. The Company Account balances are written off against the allowance when the potential for recovery is considered remote. Accounts receivable also includes customer balances that have been billed or are billable to the Company’s customers </t>
  </si>
  <si>
    <t xml:space="preserve">Inventories Inventories consist primarily of trees, landscape and irrigation materials and snow removal products. The </t>
  </si>
  <si>
    <t xml:space="preserve">Property and Equipment Property and equipment is carried at cost, including the cost of internal labor for software for internal use, </t>
  </si>
  <si>
    <t>Goodwill and Other Intangible Assets</t>
  </si>
  <si>
    <t xml:space="preserve">Goodwill and Other Intangible Assets Goodwill represents the excess of purchase price over the fair values underlying net assets acquired in Goodwill is allocated to, and evaluated for impairment at, the Company’s four identified reporting units. Goodwill is If the estimated fair value exceeds the carrying value, no further evaluation is required, and no impairment loss Definite-lived intangible assets </t>
  </si>
  <si>
    <t>Impairment of Long-lived Assets</t>
  </si>
  <si>
    <t xml:space="preserve">Impairment of Long-lived Property and equipment and definite-lived intangible assets are reviewed for impairment whenever events </t>
  </si>
  <si>
    <t>Financing Costs</t>
  </si>
  <si>
    <t xml:space="preserve">Financing Costs Financing costs, consisting of fees and other expenses associated with borrowings, are amortized over the </t>
  </si>
  <si>
    <t>Self-Insurance Reserves</t>
  </si>
  <si>
    <t>Self-Insurance The Company carries general liability, vehicle liability, workers’ compensation, professional liability, directors’ and officers’ liability, cyber security and employee health care insurance policies. In addition, the Company carries umbrella liability insurance policies to cover claims over the liability limits contained in the primary policies. The Company’s insurance programs for general liability, vehicle liability, workers’ compensation and employee health care for certain employees contain self-insured retention amounts. Claims that are not self-insured as well as claims in excess of the self-insured retention amounts are insured. The Company uses estimates in the determination of the required reserves. These estimates are based upon calculations performed by third-party actuaries, as well as examination of historical trends, demographic factors and industry claims experience. A receivable for an insurance recovery is generally recognized when the loss has occurred and collection is considered probable (see Note 15 “Commitments and Contingencies”).</t>
  </si>
  <si>
    <t>Fair value of Financial Instruments</t>
  </si>
  <si>
    <t xml:space="preserve">Fair value of Financial Instruments In evaluating the fair value of financial assets and liabilities, GAAP outlines a valuation framework and creates Fair Value Hierarchy The following hierarchy for inputs used in measuring fair value should maximize the use of observable
Level 1
Quoted prices in active markets for identical assets or liabilities that are accessible at the
Level 2
Significant observable inputs that are used by market participants in pricing the asset or liability
Level 3
Significant unobservable inputs the Company believes market participants would use in pricing the asset The carrying amounts shown for the Company’s cash and cash equivalents, accounts </t>
  </si>
  <si>
    <t>Derivative Instruments and Hedging Activities</t>
  </si>
  <si>
    <t xml:space="preserve">Derivative Instruments and Hedging The Company’s objective in entering into derivative transactions is to manage its exposure to interest </t>
  </si>
  <si>
    <t>Revenue Recognition</t>
  </si>
  <si>
    <t>Revenue Recognition The Company’s revenue is generated from Maintenance Services and Development Services. The Company , which the Company believes to be the best measure of progress.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s containing multiple performance obligations, stand-alone selling price is readily determinable for each performance obligation.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For Maintenance Services,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is generally applied to revenue related to per occurrence contracts as well as enhancement services. When the practical expedient is not applied,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For Development Services, revenue is primarily recognized over time using the cost-to-cost input method, measured by When contract revenue is recognized in excess of the amount the Company has invoiced or has the right to invoice, a contract asset is recognized. Contract assets are transferred to Accounts receivable, net when the rights to the consideration become unconditional. Contract assets are presented as Unbilled revenue on the consolidated balance sheets. Contract liabilities consist of payments received from customers, or such consideration that is contractually due, in advance of providing the product or performing services such that control has not passed to the customer. Contract liabilities are presented as Deferred revenue on the consolidated balance sheets.</t>
  </si>
  <si>
    <t>Cost of Services Provided</t>
  </si>
  <si>
    <t xml:space="preserve">Cost of Services Cost of services provided represents the cost of labor, subcontractors, materials, vehicle and equipment </t>
  </si>
  <si>
    <t xml:space="preserve">Leases The Company leases office space, branch locations, vehicles, and operating equipment. Lease agreements Capital leases are capitalized at the lower of net present value of the total amount of rent payable under </t>
  </si>
  <si>
    <t>Equity-based Compensation</t>
  </si>
  <si>
    <t xml:space="preserve">Equity-based The Company’s equity-based compensation consists of stock options, restricted stock awards and restricted stock units. The Company expenses equity-based compensation using </t>
  </si>
  <si>
    <t xml:space="preserve">Income Taxes Deferred tax assets and liabilities are determined based on differences between financial reporting and tax The Company records a liability for unrecognized tax benefits resulting from uncertain tax positions taken </t>
  </si>
  <si>
    <t>Revenue (Tables)</t>
  </si>
  <si>
    <t>Schedule of Reportable Segment Revenues, Disaggregated by Revenue</t>
  </si>
  <si>
    <t>The following table presents the Company’s reportable segment revenues, disaggregated by revenue type. The Company disaggregates revenue from contracts with customers into major services lines. The Company has determined that disaggregating revenue into these categories achieves the disclosure objective to depict how the nature, amount, timing, and uncertainty of revenue and cash flows are affected by economic factors. As noted in the business segment reporting information in Note 16 “Segments”, the Company’s reportable segments are Maintenance Services and Development Services. Revenues shown for fiscal 2018 and the nine months ended September 30, 2017 are in accordance with ASC 605, Revenue Recognition.
Fiscal Year Ended September 30,
Nine Months Ended September 30,
2019
2018
2017
Landscape Maintenance
$
1,568.3
$
1,522.5
$
1,132.5
Snow Removal
245.1
252.3
145.8
Maintenance Services
1,813.4
1,774.8
1,278.3
Development Services
595.4
583.3
437.7
Eliminations
(4.2
)
(4.5
)
(2.4
)
Net service revenues
$
2,404.6
$
2,353.6
$
1,713.6</t>
  </si>
  <si>
    <t>Schedule of Contract Balances</t>
  </si>
  <si>
    <t>Changes in deferred revenue for the fiscal year ended September 30, 2019 were as follows:
Deferred Revenue
Balance, October 1, 2018
$
72.5
Recognition of revenue
(1,011.5
)
Deferral of revenue
988.1
Balance, September 30, 2019
$
49.1</t>
  </si>
  <si>
    <t>Inventories (Tables)</t>
  </si>
  <si>
    <t>Schedule of Inventories</t>
  </si>
  <si>
    <t>Inventories consist of the
September 30, 2019
September 30, 2018
Finished products
$
6.8
$
6.9
Semi-finished products
11.0
8.6
Raw materials and supplies
8.7
8.3
Inventories
$
26.5
$
23.8</t>
  </si>
  <si>
    <t>Property and Equipment (Tables)</t>
  </si>
  <si>
    <t>Schedule of Property and Equipment, Net</t>
  </si>
  <si>
    <t>Property and equipment, net consists of the
Useful Life
September 30, 2019
September 30, 2018
Land
—
$
54.1
$
51.5
Buildings and leasehold improvements
2-40 yrs.
40.1
36.3
Operating equipment
2-7 yrs.
199.8
186.5
Transportation vehicles
3-7 yrs.
236.5
208.4
Office equipment and software
3-10 yrs.
63.3
58.0
Construction in progress
—
8.2
4.1
Property and equipment
602.0
544.8
Less: Accumulated depreciation
329.6
288.0
Property and equipment, net
$
272.4
$
256.8</t>
  </si>
  <si>
    <t>Intangible Assets, Goodwill and Acquisitions (Tables)</t>
  </si>
  <si>
    <t>Schedule of Intangible Assets</t>
  </si>
  <si>
    <t>Intangible assets as of September 30, 2019 and September 30, 2018 consist of the
September 30, 2019
September 30, 2018
Useful Life
Gross Carrying Amount
Accumulated Amortization
Gross Carrying Amount
Accumulated Amortization
Customer relationships
6-21 yrs.
$
639.6
$
(393.3
)
$
622.8
$
(337.8
)
Trademarks (1)
4-12 yrs.
4.8
(1.7
)
230.9
(227.5
)
Non-compete agreements
5 yrs.
2.7
(0.6
)
2.3
(0.2
)
Total intangible assets
$
647.1
$
(395.6
)
$
856.0
$
(565.5
)</t>
  </si>
  <si>
    <t>Schedule of Changes in Carrying Amount of Goodwill</t>
  </si>
  <si>
    <t>The following table shows changes in the carrying amount of goodwill from September 30, 2017 to September 30, 2019 by reportable segment:
Maintenance Services
Development Services
Total
Balance, September 30, 2017
$
1,523.3
$
180.5
$
1,703.8
Acquisitions
49.1
13.9
63.0
Balance, September 30, 2018
1,572.4
194.4
1,766.8
Acquisitions
43.6
—
43.6
Balance, September 30, 2019
$
1,616.0
$
194.4
$
1,810.4</t>
  </si>
  <si>
    <t>Schedule of Future Amortization Expense</t>
  </si>
  <si>
    <t>Amortization expense is anticipated to be as follows in future years:
Fiscal Year Ended September 30,
2020
$
51.1
2021
42.3
2022
35.9
2023
31.4
2024
24.7
2025 and thereafter
65.1
$
250.5</t>
  </si>
  <si>
    <t>Accrued Expenses and Other Current Liabilities (Tables)</t>
  </si>
  <si>
    <t>Schedule of Accrued Expenses and Other Current Liabilities</t>
  </si>
  <si>
    <t>Accrued expenses and other current liabilities consist of the following as of:
September 30, 2019
September 30, 2018
Payroll related accruals
$
43.9
$
47.4
Accrued operating expenses
63.9
46.5
Other accruals
28.2
24.0
Accrued expenses and other current liabilities
$
136.0
$
117.9</t>
  </si>
  <si>
    <t>Long-Term Debt (Tables)</t>
  </si>
  <si>
    <t>Schedule of Long-Term Debt</t>
  </si>
  <si>
    <t>Long-term debt consists of the following:
September 30, 2019
September 30, 2018
Series B term loan
$
1,021.7
$
1,034.3
Receivables financing agreement
140.0
140.0
Financing costs, net
(17.1
)
(20.0
)
Total debt, net
1,144.6
1,154.3
Less: Current portion of long-term debt
10.4
13.0
Long-term debt, net
$
1,134.2
$
1,141.3</t>
  </si>
  <si>
    <t>Scheduled Maturities of Long-Term Debt</t>
  </si>
  <si>
    <t>The following are the scheduled maturities of long term debt, which do not include any estimated excess cash flow payments:
September 30,
2020
$
10.4
2021
10.4
2022
150.4
2023
10.4
2024 and thereafter
982.4
Total long term debt
$
1,164.0
Less: Current maturities
10.4
Less: Original issue discount
2.3
Less: Financing costs
17.1
Total long term debt, net
$
1,134.2</t>
  </si>
  <si>
    <t>Fair Value Measurements and Derivative Instruments (Tables)</t>
  </si>
  <si>
    <t>Derivative Instruments Gain Loss [Line Items]</t>
  </si>
  <si>
    <t>Summary of Financial Assets and Liabilities Measured at Fair Value on Recurring Basis</t>
  </si>
  <si>
    <t>The following table summarizes the financial assets and liabilities measured at fair value on a recurring basis as of September 30, 2019 and September 30, 2018:
September 30, 2019
Carrying Value
Level 1
Level 2
Level 3
Other assets:
Investments held by Rabbi Trust
$
11.1
$
11.1
$
—
$
—
Total Assets
$
11.1
$
11.1
$
—
$
—
Accrued expenses and other current liabilities:
Interest rate swap contracts
$
6.3
$
—
$
6.3
$
—
Other liabilities:
Interest rate swap contracts
10.9
—
10.9
—
Obligation to Rabbi Trust
11.1
11.1
—
—
Total Liabilities
$
28.3
$
11.1
$
17.2
$
—
September 30, 2018
Carrying Value
Level 1
Level 2
Level 3
Other assets:
Investments held by Rabbi Trust
$
12.5
$
12.5
$
—
$
—
Total Assets
$
12.5
$
12.5
$
—
$
—
Accrued expenses and other current liabilities:
Interest rate swap contracts
$
3.4
$
—
$
3.4
$
—
Other liabilities:
Interest rate swap contracts
12.1
—
12.1
—
Obligation to Rabbi Trust
12.5
12.5
—
—
Total Liabilities
$
28.0
$
12.5
$
15.5
$
—</t>
  </si>
  <si>
    <t>Interest Rate Swaps</t>
  </si>
  <si>
    <t>Summary of Effects on Consolidated Financial Statements of Designated As Cash Flow Hedges</t>
  </si>
  <si>
    <t>The effects on the consolidated financial statements of the interest rate swaps which were designated as cash flow hedges were as follows:
Fiscal Year Ended
Fiscal Year Ended
Nine Months Ended
September 30, 2019
September 30, 2018
September 30, 2017
(Loss) income recognized in Other comprehensive income (loss)
$
(10.2
)
$
9.8
$
(3.4
)
Net loss reclassified from Accumulated other comprehensive loss into Interest expense
(8.1
)
(9.8
)
(7.4
)</t>
  </si>
  <si>
    <t>Income Taxes (Tables)</t>
  </si>
  <si>
    <t>Schedule of Components of Income Tax Expense (Benefit)</t>
  </si>
  <si>
    <t>The components of income tax expense (benefit) are as follows:
Fiscal Year Ended
Fiscal Year Ended
Nine Months Ended
September 30, 2019
September 30, 2018
September 30, 2017
Current:
Federal
$
10.1
$
(5.3
)
$
23.2
State
5.0
2.4
2.4
Deferred:
Federal
0.8
(54.5
)
(30.5
)
State
(3.1
)
(8.8
)
(4.3
)
Total income tax expense (benefit)
$
12.8
$
(66.2
)
$
(9.2
)</t>
  </si>
  <si>
    <t>Schedule of Income Tax Expense (Benefit) Differs from Amount Computed at Federal Statutory Corporate Tax Rate</t>
  </si>
  <si>
    <t>Income tax expense (benefit) differs from the amount computed at the federal statutory corporate tax rate as follows:
Fiscal Year Ended
Fiscal Year Ended
Nine Months Ended
September 30, 2019
September 30, 2018
September 30, 2017
Federal tax at statutory rate
$
12.0
$
(20.0
)
$
(8.1
)
State tax, net of federal tax expense (benefit)
1.5
(5.2
)
(0.4
)
Tax effect of:
Equity-based compensation
1.0
2.4
1.1
Provision to return and deferred tax adjustments
(0.9
)
(0.6
)
—
Non-deductible promotional and entertainment expense
0.8
1.0
0.5
Fuel tax credit and other credits
(0.8
)
(0.7
)
(0.6
)
Change in uncertain tax positions
(0.8
)
0.6
(1.3
)
Non-deductible IPO costs
—
1.6
—
Domestic production activities deduction (a)
—
(1.7
)
—
Rate change (b)
0.1
(43.4
)
—
Other, net
(0.1
)
(0.2
)
(0.4
)
Income tax expense (benefit)
$
12.8
$
(66.2
)
$
(9.2
)
(a)
In 2018, the Company calculated refund claims related to the domestic production activities deduction. The refund claims reduced the tax provision by $1.7. The domestic production activities deduction was eliminated by the 2017 Tax Act.
(b)
In 2018, the inclusion of the revaluation of the net deferred tax liability attributable to the 2017 Tax Act reduced the tax provision by $43.4.</t>
  </si>
  <si>
    <t>Components of Net Deferred Tax Asset and Liability Accounts</t>
  </si>
  <si>
    <t>The components of the Company’s net deferred tax asset and liability accounts resulting from temporary differences between the tax and financial reporting basis of assets and liabilities are as follows:
September 30, 2019
September 30, 2018
Deferred tax assets:
Interest rate swaps
$
4.9
$
4.5
Self-insurance reserves
23.7
22.4
Deferred compensation
2.8
2.9
Deferred rent
0.4
0.2
Payroll related accruals
11.2
9.9
Other accrued expenses
2.3
2.5
Allowance for doubtful accounts
1.3
1.5
Net operating loss carryforward
5.0
4.5
Other non-current deferred tax assets
0.9
0.2
Total non-current deferred tax assets
52.5
48.6
Valuation allowance
—
—
Total deferred tax assets
$
52.5
$
48.6
Deferred tax liabilities:
Intangible assets
$
60.9
$
68.5
Property and equipment
42.8
35.7
Inventories
4.7
4.1
Deferred revenue
7.8
6.8
Prepaid assets
0.3
0.1
Other non-current deferred tax liabilities
0.4
0.6
Total non-current deferred tax liabilities
116.9
115.8
Total deferred tax liabilities
$
64.4
$
67.2</t>
  </si>
  <si>
    <t>Leases (Tables)</t>
  </si>
  <si>
    <t>Summary of Future Minimum Lease Payments Under Capital Lease Obligations</t>
  </si>
  <si>
    <t>Future minimum lease payments under capital lease obligations as of September 30, 2019 are as follows:
Future minimum lease payments:
Fiscal Year Ended September 30:
2020
$
5.6
2021
3.2
2022
0.7
2023
0.2
2024 and thereafter
—
Total
9.7
Less: Executory costs
(0.1
)
Net minimum lease payments
9.6
Less: Amount representing interest
(1.1
)
Present value of net minimum lease payments
8.5
Less: Current portion
(5.4
)
Long-term portion of capital lease obligations
$
3.1</t>
  </si>
  <si>
    <t>Summary of Minimum Annual Lease Payments Under Non-Cancelable Operating Leases</t>
  </si>
  <si>
    <t>Minimum annual lease payments under non-cancelable operating leases at September 30, 2019 are as follows:
Fiscal Year Ended September 30,
2020
$
21.7
2021
17.0
2022
13.2
2023
10.3
2024 and thereafter
22.8
Total
$
85.0</t>
  </si>
  <si>
    <t>Equity-Based Compensation (Tables)</t>
  </si>
  <si>
    <t>Schedule of Historical Activity for Units</t>
  </si>
  <si>
    <t>A summary of the Company’s historical activity for the Units is presented in the following table:
Class B Units
Shares
Outstanding at January 1, 2017
7,051,000
Granted
1,304,000
Less: Redeemed
155,000
Less: Forfeited
650,000
Outstanding at September 30, 2017
7,550,000</t>
  </si>
  <si>
    <t>Summary of Stock Options Activity</t>
  </si>
  <si>
    <t>A summary of the Company’s stock option activity for the year ended September 30, 2019 is presented in the following table:
Stock Options
Shares
Weighted Average Exercise Price
Outstanding at October 1, 2018
5,747,000
$
22.00
Grants
1,291,000
13.88
Less: Exercised
—
—
Less: Forfeited and expired options
464,000
20.78
Outstanding at September 30, 2019
6,574,000
20.48
Vested and exercisable at September 30, 2019
2,683,000
22.00
Expected to vest after September 30, 2019
3,891,000
$
19.44</t>
  </si>
  <si>
    <t>Schedule of Weighted-Average Assumptions Used in Valuation of Unit Awards, Restricted Stock Unit Awards Were Converted and Stock Option Awards Granted or Modified</t>
  </si>
  <si>
    <t>The weighted-average assumptions used in the valuation of Unit awards, restricted stock into which such Unit awards were converted and stock option awards granted or modified for the years ended September 30, 2019, September 30, 2018 and the nine months ended September 30, 2017 are presented in the table below:
Fiscal Year Ended
Fiscal Year Ended
Nine Months Ended
September 30, 2019
September 30, 2018
September 30, 2017
Assumptions:
Risk-free interest rate
2.85
%
2.77
%
1.37
%
Dividend yield
—
—
—
Volatility factor
38.85
%
26.93
%
46.00
%
Expected term (in years)
6.3
6.0
2.6</t>
  </si>
  <si>
    <t>Segments (Tables)</t>
  </si>
  <si>
    <t>Summary of Certain Financial Data For Each of Segments</t>
  </si>
  <si>
    <t xml:space="preserve">The following is a summary of certain financial data for each of the segments:
Fiscal Year Ended
Fiscal Year Ended
Nine Months Ended
September 30, 2019
September 30, 2018
September 30, 2017
Maintenance Services
$
1,813.4
$
1,774.8
$
1,278.3
Development Services
595.4
583.3
437.7
Eliminations
(4.2
)
(4.5
)
(2.4
)
Net Service Revenues
$
2,404.6
$
2,353.6
$
1,713.6
Maintenance Services
$
282.0
$
289.8
$
210.3
Development Services
81.7
78.7
52.9
Corporate
(58.6
)
(68.4
)
(46.0
)
Adjusted EBITDA (1)
$
305.1
$
300.1
$
217.2
Maintenance Services
$
65.4
$
45.5
$
40.3
Development Services
10.6
4.9
5.1
Corporate
13.9
36.0
5.2
Capital Expenditures
$
89.9
$
86.4
$
50.6
(1)
Presented below is a reconciliation of Net Loss to Adjusted EBITDA:
Fiscal Year Ended
Fiscal Year Ended
Nine Months Ended
September 30, 2019
September 30, 2018
September 30, 2017
Net income (loss)
$
44.4
$
(15.1
)
$
(14.0
)
Interest expense
72.5
97.8
73.7
Income tax provision (benefit)
12.8
(66.2
)
(9.2
)
Depreciation expense
80.1
75.3
56.5
Amortization expense
56.3
104.9
92.9
Establish public company financial reporting compliance (a)
4.8
4.1
0.8
Business transformation and integration costs (b)
17.5
25.5
10.8
Expenses related to initial public offering (c)
1.0
6.8
—
Debt extinguishment (d)
—
25.1
—
Equity-based compensation (e)
15.7
28.8
3.8
Management fees (f)
—
13.1
1.9
Adjusted EBITDA
$
305.1
$
300.1
$
217.2
(a)
Represents costs incurred to establish public company financial reporting compliance, including costs to comply with the requirements of Sarbanes-Oxley, the accelerated adoption of the revenue recognition standard (ASC 606 – Revenue from Contracts with Customers
(b)
Business transformation and integration costs consist of (i) severance and related costs; (ii) rebranding of vehicle fleet; (iii) business integration costs and (iv) information technology infrastructure transformation costs and other.
(c)
Represents transaction related expenses and subsequent registration statements.
(d)
Represents losses on the extinguishment of debt.
(e)
Represents equity-based compensation expense recognized for equity incentive plans outstanding , including $19.6 related to the IPO in the fiscal year ended September 30, 2018.
(f)
Represents fees paid pursuant to a monitoring agreement terminated on July 2, 2018 in connection with the completion of the IPO. </t>
  </si>
  <si>
    <t>Earnings (Loss) Per Share of Common Stock (Tables)</t>
  </si>
  <si>
    <t>Reconciliation of Numerator and Denominator for Basic and Diluted Earnings (loss) Per Share Calculation</t>
  </si>
  <si>
    <t xml:space="preserve">Set forth below is a reconciliation of the numerator and denominator for basic and diluted earnings (loss) per share calculation for the periods indicated:
Fiscal Year Ended
Fiscal Year Ended
Nine Months Ended
September 30, 2019
September 30, 2018
September 30, 2017
Numerator:
Net income (loss) available to common stockholders
$
44.4
$
(15.1
)
$
(14.0
)
Denominator:
Weighted average number of common shares outstanding – Basic
102,800,000
83,369,000
77,071,000
Basic earnings (loss) per share
$
0.43
$
(0.18
)
$
(0.18
)
Weighted average number of common shares outstanding – Diluted
103,363,000
83,369,000
77,071,000
Diluted earnings (loss) per share
$
0.43
$
(0.18
)
$
(0.18
)
Other Information:
Weighted average number of anti-dilutive options and restricted stock (a)
5,935,000
1,283,000
—
(a)
Weighted average number of anti-dilutive options is based upon the average closing price of the Company’s common stock on the NYSE for the period. </t>
  </si>
  <si>
    <t>Business - Additional Information (Details) $ / shares in Units, $ in Millions</t>
  </si>
  <si>
    <t>Jul. 02, 2018USD ($)$ / sharesshares</t>
  </si>
  <si>
    <t>Jun. 08, 2018</t>
  </si>
  <si>
    <t>Sep. 30, 2017USD ($)</t>
  </si>
  <si>
    <t>Sep. 30, 2019USD ($)segment$ / sharesshares</t>
  </si>
  <si>
    <t>Sep. 30, 2018USD ($)$ / sharesshares</t>
  </si>
  <si>
    <t>Business [Line Items]</t>
  </si>
  <si>
    <t>Number of reportable segments | segment</t>
  </si>
  <si>
    <t>Extinguishment of debt, amount</t>
  </si>
  <si>
    <t>Common stock, authorized | shares</t>
  </si>
  <si>
    <t>Preferred Stock, Shares Authorized | shares</t>
  </si>
  <si>
    <t>Preferred stock, par value | $ / shares</t>
  </si>
  <si>
    <t>Reverse stock split ratio</t>
  </si>
  <si>
    <t>Reverse stock split description</t>
  </si>
  <si>
    <t>2.33839-for-one reverse stock split of the Company’s common stock.</t>
  </si>
  <si>
    <t>Reverse stock split effective date</t>
  </si>
  <si>
    <t>Jun. 8,
		2018</t>
  </si>
  <si>
    <t>IPO</t>
  </si>
  <si>
    <t>Common stock, shares issued | shares</t>
  </si>
  <si>
    <t>Initial offering price | $ / shares</t>
  </si>
  <si>
    <t>Net proceeds from the issuance of common stock</t>
  </si>
  <si>
    <t>Underwriting discounts and estimated offering expenses</t>
  </si>
  <si>
    <t>Payments of stock issuance costs</t>
  </si>
  <si>
    <t>IPO | Monitoring Agreement | Affiliate of KKR</t>
  </si>
  <si>
    <t>Ownership interest in percentage</t>
  </si>
  <si>
    <t>55.90%</t>
  </si>
  <si>
    <t>IPO | Third Amended and Restated Certificate of Incorporation</t>
  </si>
  <si>
    <t>IPO | Bright View Holdings | Monitoring Agreement</t>
  </si>
  <si>
    <t>13.00%</t>
  </si>
  <si>
    <t>IPO | Selling, General and Administrative Expense</t>
  </si>
  <si>
    <t>IPO | Second Lien Credit Facility Term Loan Due 2021</t>
  </si>
  <si>
    <t>IPO | Revolving Credit Facility</t>
  </si>
  <si>
    <t>IPO | First Lien Credit Facility Term Loans</t>
  </si>
  <si>
    <t>Summary of Significant Accounting Policies - Additional Information (Details)</t>
  </si>
  <si>
    <t>Sep. 30, 2019Reporting_Unit</t>
  </si>
  <si>
    <t>Product Information [Line Items]</t>
  </si>
  <si>
    <t>Number of identified reporting units</t>
  </si>
  <si>
    <t>Minimum</t>
  </si>
  <si>
    <t>Percentage of not collected receivable until completion to total contract value</t>
  </si>
  <si>
    <t>5.00%</t>
  </si>
  <si>
    <t>Maximum</t>
  </si>
  <si>
    <t>10.00%</t>
  </si>
  <si>
    <t>Recent Accounting Pronouncements - Additional Informaiton (Details) - USD ($) $ in Millions</t>
  </si>
  <si>
    <t>Oct. 01, 2019</t>
  </si>
  <si>
    <t>Subsequent Event</t>
  </si>
  <si>
    <t>New Accounting Pronouncement Early Adoption [Line Items]</t>
  </si>
  <si>
    <t>Right-of-use assets</t>
  </si>
  <si>
    <t>Lease liabilities</t>
  </si>
  <si>
    <t>Accounting Standards Update 2014-09</t>
  </si>
  <si>
    <t>Cumulative effect on retained earnings</t>
  </si>
  <si>
    <t>Revenue - Additional Information (Details) $ in Millions</t>
  </si>
  <si>
    <t>Sep. 30, 2019USD ($)</t>
  </si>
  <si>
    <t>Disaggregation Of Revenue [Line Items]</t>
  </si>
  <si>
    <t>Revenue, remaining performance obligations, amount</t>
  </si>
  <si>
    <t>Contract with customer billed revenue</t>
  </si>
  <si>
    <t>Contract with customer unbilled revenue additions</t>
  </si>
  <si>
    <t>Revenue, practical expedient, financing component</t>
  </si>
  <si>
    <t>Minimum | Maintenance Services</t>
  </si>
  <si>
    <t>Recurring annual contract period</t>
  </si>
  <si>
    <t>1 year</t>
  </si>
  <si>
    <t>Maximum | Maintenance Services</t>
  </si>
  <si>
    <t>3 years</t>
  </si>
  <si>
    <t>Revenue - Schedule of Reportable Segment Revenues, Disaggregated by Revenue (Details) - USD ($) $ in Millions</t>
  </si>
  <si>
    <t>Operating Segments | Landscape Maintenance</t>
  </si>
  <si>
    <t>Operating Segments | Snow Removal</t>
  </si>
  <si>
    <t>Operating Segments | Maintenance Services</t>
  </si>
  <si>
    <t>Operating Segments | Development Services</t>
  </si>
  <si>
    <t>Eliminations</t>
  </si>
  <si>
    <t>Revenue - Additional Information (Details 1)</t>
  </si>
  <si>
    <t>Revenue, Remaining Performance Obligation, Expected Timing of Satisfaction, Start Date: 2019-10-01</t>
  </si>
  <si>
    <t>Remaining performance obligations, percentage</t>
  </si>
  <si>
    <t>55.00%</t>
  </si>
  <si>
    <t>Remaining performance obligations, expected satisfaction period</t>
  </si>
  <si>
    <t>12 months</t>
  </si>
  <si>
    <t>Revenue, Remaining Performance Obligation, Expected Timing of Satisfaction, Start Date: 2020-10-01</t>
  </si>
  <si>
    <t>45.00%</t>
  </si>
  <si>
    <t>Revenue - Schedule of Changes in Deferred Revenue (Details) $ in Millions</t>
  </si>
  <si>
    <t>Balance, October 1, 2018</t>
  </si>
  <si>
    <t>Recognition of revenue</t>
  </si>
  <si>
    <t>Deferral of revenue</t>
  </si>
  <si>
    <t>Balance, September 30, 2019</t>
  </si>
  <si>
    <t>Accounts Receivable - Additional Information (Details) - USD ($) $ in Millions</t>
  </si>
  <si>
    <t>Allowance for doubtful accounts</t>
  </si>
  <si>
    <t>Amounts of retention on incomplete project</t>
  </si>
  <si>
    <t>Inventories - Schedule of Inventories (Details) - USD ($) $ in Millions</t>
  </si>
  <si>
    <t>Finished products</t>
  </si>
  <si>
    <t>Semi-finished products</t>
  </si>
  <si>
    <t>Raw materials and supplies</t>
  </si>
  <si>
    <t>Property and Equipment - Schedule of Property and Equipment, Net (Details) - USD ($) $ in Millions</t>
  </si>
  <si>
    <t>Property Plant And Equipment [Line Items]</t>
  </si>
  <si>
    <t>Property and equipment</t>
  </si>
  <si>
    <t>Less: Accumulated depreciation</t>
  </si>
  <si>
    <t>Land</t>
  </si>
  <si>
    <t>Building and Leasehold Improvements</t>
  </si>
  <si>
    <t>Operating Equipment</t>
  </si>
  <si>
    <t>Transportation Vehicles</t>
  </si>
  <si>
    <t>Office Equipment and Software</t>
  </si>
  <si>
    <t>Construction in Progress</t>
  </si>
  <si>
    <t>Minimum | Building and Leasehold Improvements</t>
  </si>
  <si>
    <t>Property and equipment, Useful Life</t>
  </si>
  <si>
    <t>2 years</t>
  </si>
  <si>
    <t>Minimum | Operating Equipment</t>
  </si>
  <si>
    <t>Minimum | Transportation Vehicles</t>
  </si>
  <si>
    <t>Minimum | Office Equipment and Software</t>
  </si>
  <si>
    <t>Maximum | Building and Leasehold Improvements</t>
  </si>
  <si>
    <t>40 years</t>
  </si>
  <si>
    <t>Maximum | Operating Equipment</t>
  </si>
  <si>
    <t>7 years</t>
  </si>
  <si>
    <t>Maximum | Transportation Vehicles</t>
  </si>
  <si>
    <t>Maximum | Office Equipment and Software</t>
  </si>
  <si>
    <t>10 years</t>
  </si>
  <si>
    <t>Property and Equipment - Additional Information (Details) - USD ($) $ in Millions</t>
  </si>
  <si>
    <t>Dec. 31, 2018</t>
  </si>
  <si>
    <t>Depreciation expense related to property and equipment</t>
  </si>
  <si>
    <t>Accumulated depreciation related to property plant and equipment under capital leases</t>
  </si>
  <si>
    <t>Assets Held Under Capital Leases</t>
  </si>
  <si>
    <t>Capital lease assets included in property and equipment</t>
  </si>
  <si>
    <t>Intangible Assets, Goodwill and Acquisitions - Schedule of Intangible Assets (Details) - USD ($) $ in Millions</t>
  </si>
  <si>
    <t>Finite Lived Intangible Assets [Line Items]</t>
  </si>
  <si>
    <t>Gross Carrying Amount</t>
  </si>
  <si>
    <t>Accumulated Amortization</t>
  </si>
  <si>
    <t>Customer Relationships</t>
  </si>
  <si>
    <t>Customer Relationships | Minimum</t>
  </si>
  <si>
    <t>Useful Life</t>
  </si>
  <si>
    <t>6 years</t>
  </si>
  <si>
    <t>Customer Relationships | Maximum</t>
  </si>
  <si>
    <t>21 years</t>
  </si>
  <si>
    <t>Trademarks</t>
  </si>
  <si>
    <t>Trademarks | Minimum</t>
  </si>
  <si>
    <t>4 years</t>
  </si>
  <si>
    <t>Trademarks | Maximum</t>
  </si>
  <si>
    <t>12 years</t>
  </si>
  <si>
    <t>Noncompete Agreements</t>
  </si>
  <si>
    <t>Noncompete Agreements | Minimum</t>
  </si>
  <si>
    <t>5 years</t>
  </si>
  <si>
    <t>Intangible Assets, Goodwill and Acquisitions - Schedule of Intangible Assets (Parenthetical) (Details) $ in Millions</t>
  </si>
  <si>
    <t>Goodwill [Line Items]</t>
  </si>
  <si>
    <t>Intangible asset write off</t>
  </si>
  <si>
    <t>Intangible Assets, Goodwill and Acquisitions - Additional Information (Details) $ in Millions</t>
  </si>
  <si>
    <t>Sep. 30, 2019USD ($)Company</t>
  </si>
  <si>
    <t>Sep. 30, 2018USD ($)Company</t>
  </si>
  <si>
    <t>Weighted average amortization period for intangible assets</t>
  </si>
  <si>
    <t>17 years 10 months 24 days</t>
  </si>
  <si>
    <t>Acquisition of operations, Percentage</t>
  </si>
  <si>
    <t>100.00%</t>
  </si>
  <si>
    <t>Number of unrelated maintenance services companies acquired | Company</t>
  </si>
  <si>
    <t>Consideration paid, net of cash acquired</t>
  </si>
  <si>
    <t>Customer Relationships and Non-compete Agreements</t>
  </si>
  <si>
    <t>Identifiable assets acquired related to intangible assets</t>
  </si>
  <si>
    <t>Intangible Assets, Goodwill and Acquisitions - Schedule of Changes in Carrying Amount of Goodwill (Details) - USD ($) $ in Millions</t>
  </si>
  <si>
    <t>Beginning balance</t>
  </si>
  <si>
    <t>Acquisitions</t>
  </si>
  <si>
    <t>Ending balance</t>
  </si>
  <si>
    <t>Maintenance Services</t>
  </si>
  <si>
    <t>Development Services</t>
  </si>
  <si>
    <t>Intangible Assets, Goodwill and Acquisitions - Schedule of Future Amortization Expense (Details) $ in Millions</t>
  </si>
  <si>
    <t>2020</t>
  </si>
  <si>
    <t>2021</t>
  </si>
  <si>
    <t>2022</t>
  </si>
  <si>
    <t>2023</t>
  </si>
  <si>
    <t>2024</t>
  </si>
  <si>
    <t>2025 and thereafter</t>
  </si>
  <si>
    <t>Accrued Expenses and Other Current Liabilities - Schedule of Accrued Expenses and Other Current Liabilities (Details) - USD ($) $ in Millions</t>
  </si>
  <si>
    <t>Payroll related accruals</t>
  </si>
  <si>
    <t>Accrued operating expenses</t>
  </si>
  <si>
    <t>Other accruals</t>
  </si>
  <si>
    <t>Long-Term Debt - Schedule of Long-Term Debt (Details) - USD ($) $ in Millions</t>
  </si>
  <si>
    <t>Debt Instrument [Line Items]</t>
  </si>
  <si>
    <t>Financing costs, net</t>
  </si>
  <si>
    <t>Total debt, net</t>
  </si>
  <si>
    <t>Less: Current portion of long-term debt</t>
  </si>
  <si>
    <t>Series B Term Loan</t>
  </si>
  <si>
    <t>Debt instruments net of original issue discount</t>
  </si>
  <si>
    <t>Receivables Financing Agreement</t>
  </si>
  <si>
    <t>Long-Term Debt - Additional Information (Details) - USD ($)</t>
  </si>
  <si>
    <t>Aug. 15, 2018</t>
  </si>
  <si>
    <t>Jul. 02, 2018</t>
  </si>
  <si>
    <t>Apr. 28, 2017</t>
  </si>
  <si>
    <t>Dec. 18, 2013</t>
  </si>
  <si>
    <t>Feb. 21, 2019</t>
  </si>
  <si>
    <t>Debt repayments</t>
  </si>
  <si>
    <t>Level 2 Inputs</t>
  </si>
  <si>
    <t>Long-term debt, fair value</t>
  </si>
  <si>
    <t>Receivables Financing Agreement | Wholly-owned Subsidiary</t>
  </si>
  <si>
    <t>Credit agreement, maximum borrowing capacity</t>
  </si>
  <si>
    <t>Debt instrument, maturity date</t>
  </si>
  <si>
    <t>Apr. 27,
		2020</t>
  </si>
  <si>
    <t>Weighted average interest rate</t>
  </si>
  <si>
    <t>4.40%</t>
  </si>
  <si>
    <t>2.30%</t>
  </si>
  <si>
    <t>Commitment fee for unused balance of facility</t>
  </si>
  <si>
    <t>0.50%</t>
  </si>
  <si>
    <t>Debt voluntary repayment</t>
  </si>
  <si>
    <t>Line of credit facility, current borrowing</t>
  </si>
  <si>
    <t>LIBOR | Receivables Financing Agreement | Wholly-owned Subsidiary</t>
  </si>
  <si>
    <t>Debt instrument, basis spread on variable rate</t>
  </si>
  <si>
    <t>2.00%</t>
  </si>
  <si>
    <t>Credit Agreement</t>
  </si>
  <si>
    <t>Debt instrument, original discount</t>
  </si>
  <si>
    <t>Debt instrument, effective interest rate</t>
  </si>
  <si>
    <t>4.00%</t>
  </si>
  <si>
    <t>Credit Agreement | First Lien Credit Facility Term Loans</t>
  </si>
  <si>
    <t>Credit agreement date</t>
  </si>
  <si>
    <t>Dec. 18,
		2013</t>
  </si>
  <si>
    <t>Debt instrument, term</t>
  </si>
  <si>
    <t>LIBOR floor rate</t>
  </si>
  <si>
    <t>1.00%</t>
  </si>
  <si>
    <t>4.10%</t>
  </si>
  <si>
    <t>4.70%</t>
  </si>
  <si>
    <t>Credit Agreement | First Lien Credit Facility Term Loans | Prime Rate</t>
  </si>
  <si>
    <t>3.00%</t>
  </si>
  <si>
    <t>Credit Agreement | First Lien Credit Facility Term Loans | LIBOR</t>
  </si>
  <si>
    <t>Credit Agreement | First Lien Credit Facility Term Loans | Contractual Repayments</t>
  </si>
  <si>
    <t>Credit Agreement | First Lien Credit Facility Term Loans | Voluntary Repayments | IPO</t>
  </si>
  <si>
    <t>Credit Agreement | First Lien Revolving Credit Facility</t>
  </si>
  <si>
    <t>Amended Credit Agreement</t>
  </si>
  <si>
    <t>Percentage of principle balance used to calculate debt repayments amount of quarterly installments due</t>
  </si>
  <si>
    <t>0.25%</t>
  </si>
  <si>
    <t>Amended Credit Agreement | First Lien Revolving Credit Facility</t>
  </si>
  <si>
    <t>Amended Credit Agreement | Series B Term Loan</t>
  </si>
  <si>
    <t>2.50%</t>
  </si>
  <si>
    <t>Aug. 15,
		2025</t>
  </si>
  <si>
    <t>4.90%</t>
  </si>
  <si>
    <t>4.60%</t>
  </si>
  <si>
    <t>Previous Revolving Credit Facility | First Lien Revolving Credit Facility</t>
  </si>
  <si>
    <t>Line of credit facility, amount outstanding balance</t>
  </si>
  <si>
    <t>Letters of credits, issued amount</t>
  </si>
  <si>
    <t>Letters of credits, outstanding amount</t>
  </si>
  <si>
    <t>Line of credit facility, interest rate during period</t>
  </si>
  <si>
    <t>Previous Revolving Credit Facility | First Lien Revolving Credit Facility | Scenario One Depending on Leverage Ratio</t>
  </si>
  <si>
    <t>Previous Revolving Credit Facility | First Lien Revolving Credit Facility | Scenario Two Depending on Leverage Ratio</t>
  </si>
  <si>
    <t>0.375%</t>
  </si>
  <si>
    <t>Revolving Credit Facility | IPO</t>
  </si>
  <si>
    <t>Revolving Credit Facility | First Lien Revolving Credit Facility</t>
  </si>
  <si>
    <t>Aug. 15,
		2023</t>
  </si>
  <si>
    <t>Revolving Credit Facility | First Lien Revolving Credit Facility | LIBOR | Maximum</t>
  </si>
  <si>
    <t>Revolving Credit Facility | First Lien Revolving Credit Facility | LIBOR | Minimum</t>
  </si>
  <si>
    <t>Long-Term Debt - Scheduled Maturities of Long-Term Debt (Details) - USD ($) $ in Millions</t>
  </si>
  <si>
    <t>2024 and thereafter</t>
  </si>
  <si>
    <t>Total long term debt</t>
  </si>
  <si>
    <t>Less: Current maturities</t>
  </si>
  <si>
    <t>Less: Original issue discount</t>
  </si>
  <si>
    <t>Less: Financing costs</t>
  </si>
  <si>
    <t>Fair Value Measurements and Derivative Instruments - Summary of Financial Assets and Liabilities Measured at Fair Value on Recurring Basis (Details) - Recurring - USD ($) $ in Millions</t>
  </si>
  <si>
    <t>Carrying Value | Other Assets</t>
  </si>
  <si>
    <t>Fair Value Assets And Liabilities Measured On Recurring And Nonrecurring Basis [Line Items]</t>
  </si>
  <si>
    <t>Total Assets</t>
  </si>
  <si>
    <t>Carrying Value | Accrued Expenses and Other Current Liabilities | Interest Rate Swaps</t>
  </si>
  <si>
    <t>Total Liabilities</t>
  </si>
  <si>
    <t>Carrying Value | Other Liabilities</t>
  </si>
  <si>
    <t>Carrying Value | Other Liabilities | Interest Rate Swaps</t>
  </si>
  <si>
    <t>Investment Held by Rabbi Trust | Carrying Value | Other Assets</t>
  </si>
  <si>
    <t>Investment Held by Rabbi Trust | Carrying Value | Other Liabilities</t>
  </si>
  <si>
    <t>Level 1 | Other Assets</t>
  </si>
  <si>
    <t>Level 1 | Other Liabilities</t>
  </si>
  <si>
    <t>Level 1 | Investment Held by Rabbi Trust | Other Assets</t>
  </si>
  <si>
    <t>Level 1 | Investment Held by Rabbi Trust | Other Liabilities</t>
  </si>
  <si>
    <t>Level 2 Inputs | Accrued Expenses and Other Current Liabilities | Interest Rate Swaps</t>
  </si>
  <si>
    <t>Level 2 Inputs | Other Liabilities</t>
  </si>
  <si>
    <t>Level 2 Inputs | Other Liabilities | Interest Rate Swaps</t>
  </si>
  <si>
    <t>Fair Value Measurements and Derivative Instruments - Additional Information (Details) - USD ($)</t>
  </si>
  <si>
    <t>Interest Rate Contracts</t>
  </si>
  <si>
    <t>Derivative [Line Items]</t>
  </si>
  <si>
    <t>Notional amount</t>
  </si>
  <si>
    <t>Net deferred losses on interest rate swap net of taxes expected to be recognized over the next 12 months</t>
  </si>
  <si>
    <t>Percentage of participants compensation deferred</t>
  </si>
  <si>
    <t>70.00%</t>
  </si>
  <si>
    <t>Fair Value Measurements and Derivative Instruments - Summary of Effects on Consolidated Financial Statements of Designated As Cash Flow Hedges (Details) - Interest Rate Swaps - Cash Flow Hedges - Designated - USD ($) $ in Millions</t>
  </si>
  <si>
    <t>(Loss) income recognized in Other comprehensive income (loss)</t>
  </si>
  <si>
    <t>Interest Expense</t>
  </si>
  <si>
    <t>Net loss reclassified from Accumulated other comprehensive loss into Interest expense</t>
  </si>
  <si>
    <t>Income Taxes - Schedule of Components of Income Tax Expense (Benefit) (Details) - USD ($) $ in Millions</t>
  </si>
  <si>
    <t>Current:</t>
  </si>
  <si>
    <t>Federal</t>
  </si>
  <si>
    <t>State</t>
  </si>
  <si>
    <t>Deferred:</t>
  </si>
  <si>
    <t>Total income tax expense (benefit)</t>
  </si>
  <si>
    <t>Income Taxes - Schedule of Income Tax Expense (Benefit) Differs from Amount Computed at Federal Statutory Corporate Tax Rate (Details) - USD ($) $ in Millions</t>
  </si>
  <si>
    <t>Federal tax at statutory rate</t>
  </si>
  <si>
    <t>State tax, net of federal tax expense (benefit)</t>
  </si>
  <si>
    <t>Tax effect of:</t>
  </si>
  <si>
    <t>Provision to return and deferred tax adjustments</t>
  </si>
  <si>
    <t>Non-deductible promotional and entertainment expense</t>
  </si>
  <si>
    <t>Fuel tax credit and other credits</t>
  </si>
  <si>
    <t>Change in uncertain tax positions</t>
  </si>
  <si>
    <t>Non-deductible IPO costs</t>
  </si>
  <si>
    <t>Domestic production activities deduction</t>
  </si>
  <si>
    <t>Rate change</t>
  </si>
  <si>
    <t>Other, net</t>
  </si>
  <si>
    <t>In 2018, the Company calculated refund claims related to the domestic production activities deduction.  The refund claims reduced the tax provision by $1.7. The domestic production activities deduction was eliminated by the 2017 Tax Act.</t>
  </si>
  <si>
    <t>In 2018, the inclusion of the revaluation of the net deferred tax liability attributable to the 2017 Tax Act reduced the tax provision by $43.4.</t>
  </si>
  <si>
    <t>Income Taxes - Schedule of Income Tax Expense (Benefit) Differs from Amount Computed at Federal Statutory Corporate Tax Rate (Parenthetical) (Details) - USD ($) $ in Millions</t>
  </si>
  <si>
    <t>Decrease in tax provision due to refund claims related to domestic production activities deduction</t>
  </si>
  <si>
    <t>Decrease in tax provision due to revaluation of net deferred tax liability</t>
  </si>
  <si>
    <t>Income Taxes - Components of Net Deferred Tax Asset and Liability Accounts (Details) - USD ($) $ in Millions</t>
  </si>
  <si>
    <t>Deferred tax assets:</t>
  </si>
  <si>
    <t>Interest rate swaps</t>
  </si>
  <si>
    <t>Deferred compensation</t>
  </si>
  <si>
    <t>Deferred rent</t>
  </si>
  <si>
    <t>Other accrued expenses</t>
  </si>
  <si>
    <t>Net operating loss carryforward</t>
  </si>
  <si>
    <t>Other non-current deferred tax assets</t>
  </si>
  <si>
    <t>Total non-current deferred tax assets</t>
  </si>
  <si>
    <t>Total deferred tax assets</t>
  </si>
  <si>
    <t>Deferred tax liabilities:</t>
  </si>
  <si>
    <t>Intangible assets</t>
  </si>
  <si>
    <t>Prepaid assets</t>
  </si>
  <si>
    <t>Other non-current deferred tax liabilities</t>
  </si>
  <si>
    <t>Total non-current deferred tax liabilities</t>
  </si>
  <si>
    <t>Total deferred tax liabilities</t>
  </si>
  <si>
    <t>Income Taxes - Additional Information (Details) - USD ($) $ in Millions</t>
  </si>
  <si>
    <t>Dec. 31, 2017</t>
  </si>
  <si>
    <t>Income Taxes [Line Items]</t>
  </si>
  <si>
    <t>U.S. corporate income tax rate</t>
  </si>
  <si>
    <t>21.00%</t>
  </si>
  <si>
    <t>35.00%</t>
  </si>
  <si>
    <t>Blended corporate tax rate</t>
  </si>
  <si>
    <t>24.50%</t>
  </si>
  <si>
    <t>Unrecognized tax Benefits that would impact effective tax rate</t>
  </si>
  <si>
    <t>Net operating losses</t>
  </si>
  <si>
    <t>Net operating losses, expiration start year</t>
  </si>
  <si>
    <t>Net operating losses, expiration end year</t>
  </si>
  <si>
    <t>2039</t>
  </si>
  <si>
    <t>Leases - Additional Information (Details) - USD ($) $ in Millions</t>
  </si>
  <si>
    <t>Leased Assets [Line Items]</t>
  </si>
  <si>
    <t>Operating lease expense</t>
  </si>
  <si>
    <t>Vehicles and Equipment | Minimum</t>
  </si>
  <si>
    <t>Capital lease, term of contract</t>
  </si>
  <si>
    <t>Vehicles and Equipment | Maximum</t>
  </si>
  <si>
    <t>Building and Equipment | Minimum</t>
  </si>
  <si>
    <t>Operating lease, term of contract</t>
  </si>
  <si>
    <t>1 month</t>
  </si>
  <si>
    <t>Building and Equipment | Maximum</t>
  </si>
  <si>
    <t>Leases - Summary of Future Minimum Lease Payments Under Capital Lease Obligations (Details) $ in Millions</t>
  </si>
  <si>
    <t>Future minimum lease payments:</t>
  </si>
  <si>
    <t>Less: Executory costs</t>
  </si>
  <si>
    <t>Net minimum lease payments</t>
  </si>
  <si>
    <t>Less: Amount representing interest</t>
  </si>
  <si>
    <t>Present value of net minimum lease payments</t>
  </si>
  <si>
    <t>Less: Current portion</t>
  </si>
  <si>
    <t>Long-term portion of capital lease obligations</t>
  </si>
  <si>
    <t>Leases - Summary of Minimum Annual Lease Payments Under Non-Cancelable Operating Leases (Details) $ in Millions</t>
  </si>
  <si>
    <t>Equity-Based Compensation - Additional Information (Details) - USD ($) $ / shares in Units, $ in Millions</t>
  </si>
  <si>
    <t>Jun. 03, 2019</t>
  </si>
  <si>
    <t>Nov. 28, 2018</t>
  </si>
  <si>
    <t>Jun. 27, 2018</t>
  </si>
  <si>
    <t>Oct. 22, 2018</t>
  </si>
  <si>
    <t>Jun. 28, 2018</t>
  </si>
  <si>
    <t>Dec. 31, 2016</t>
  </si>
  <si>
    <t>Share Based Compensation Arrangement By Share Based Payment Award [Line Items]</t>
  </si>
  <si>
    <t>Vesting period</t>
  </si>
  <si>
    <t>Shares issued to holders of units, weighted average exercise price</t>
  </si>
  <si>
    <t>Stock options weighted average grant date fair value</t>
  </si>
  <si>
    <t>Stock option vested and exercisable upon issuance</t>
  </si>
  <si>
    <t>Number of shares forfeited</t>
  </si>
  <si>
    <t>Remaining unvested stock option</t>
  </si>
  <si>
    <t>Stock options granted</t>
  </si>
  <si>
    <t>Stock options granted weighted average exercise price</t>
  </si>
  <si>
    <t>Non-cash equity-based compensation expense over the requisite service period</t>
  </si>
  <si>
    <t>Unrecognized compensation cost</t>
  </si>
  <si>
    <t>Unrecognized compensation cost, weighted average recognition period</t>
  </si>
  <si>
    <t>1 year 7 months 6 days</t>
  </si>
  <si>
    <t>IPO | First Anniversary of Grant Date</t>
  </si>
  <si>
    <t>Number of shares vested</t>
  </si>
  <si>
    <t>Restricted Stock Units</t>
  </si>
  <si>
    <t>Units forfeiture</t>
  </si>
  <si>
    <t>Units outstanding</t>
  </si>
  <si>
    <t>Number of outstanding shares subject to vesting</t>
  </si>
  <si>
    <t>Weighted average exercise price</t>
  </si>
  <si>
    <t>Restricted Stock Awards</t>
  </si>
  <si>
    <t>Share issued to holders of units</t>
  </si>
  <si>
    <t>Restricted Stock Awards | Issued in November 28, 2018</t>
  </si>
  <si>
    <t>Restricted Stock Awards | IPO</t>
  </si>
  <si>
    <t>Restricted Stock Awards | IPO | First Anniversary of Grant Date</t>
  </si>
  <si>
    <t>Stock Options</t>
  </si>
  <si>
    <t>Stock options issued to holders of units</t>
  </si>
  <si>
    <t>Class B Units</t>
  </si>
  <si>
    <t>Class B Units | IPO</t>
  </si>
  <si>
    <t>Class B Units | Restricted Stock Awards | IPO</t>
  </si>
  <si>
    <t>Units converted, weighted average grant date fair value</t>
  </si>
  <si>
    <t>Class B Units | Restricted Stock Awards | IPO | Common Stock</t>
  </si>
  <si>
    <t>Number of units converted</t>
  </si>
  <si>
    <t>The Plan | Class B Units</t>
  </si>
  <si>
    <t>Percentage of vesting</t>
  </si>
  <si>
    <t>50.00%</t>
  </si>
  <si>
    <t>The Plan | Class B Units | Restricted Stock Units</t>
  </si>
  <si>
    <t>Units granted</t>
  </si>
  <si>
    <t>Units redemption</t>
  </si>
  <si>
    <t>2018 Omnibus Incentive Plan</t>
  </si>
  <si>
    <t>Number of shares of common stock that may be issued</t>
  </si>
  <si>
    <t>ESPP</t>
  </si>
  <si>
    <t>Common stock shares available for sale</t>
  </si>
  <si>
    <t>Equity-Based Compensation - Summary of Historical Activity for Units (Details) - Restricted Stock Units - shares</t>
  </si>
  <si>
    <t>Less: Forfeited</t>
  </si>
  <si>
    <t>Beginning balance, Outstanding</t>
  </si>
  <si>
    <t>Granted</t>
  </si>
  <si>
    <t>Less: Redeemed</t>
  </si>
  <si>
    <t>Ending balance, Outstanding</t>
  </si>
  <si>
    <t>Equity-Based Compensation - Summary of Stock Options Activity (Details) - $ / shares</t>
  </si>
  <si>
    <t>Outstanding at October 1, 2018</t>
  </si>
  <si>
    <t>Grants</t>
  </si>
  <si>
    <t>Less: Forfeited and expired options</t>
  </si>
  <si>
    <t>Vested and exercisable at September 30, 2019</t>
  </si>
  <si>
    <t>Expected to vest after September 30, 2019</t>
  </si>
  <si>
    <t>Weighted Average Exercise Price, Stock Options</t>
  </si>
  <si>
    <t>Weighted Average Exercise Price, Outstanding at October 1, 2017</t>
  </si>
  <si>
    <t>Weighted Average Exercise Price, Less: Forfeited and expired options</t>
  </si>
  <si>
    <t>Weighted Average Exercise Price, Vested and Exercisable at September 30, 2018</t>
  </si>
  <si>
    <t>Weighted Average Exercise Price, Expected to vest after September 30, 2018</t>
  </si>
  <si>
    <t>Equity-Based Compensation - Schedule of Weighted-Average Assumptions Used in Valuation of Unit Awards, Restricted Stock Unit Awards Were Converted and Stock Option Awards Granted or Modified (Details)</t>
  </si>
  <si>
    <t>Risk-free interest rate</t>
  </si>
  <si>
    <t>1.37%</t>
  </si>
  <si>
    <t>2.85%</t>
  </si>
  <si>
    <t>2.77%</t>
  </si>
  <si>
    <t>Volatility factor</t>
  </si>
  <si>
    <t>46.00%</t>
  </si>
  <si>
    <t>38.85%</t>
  </si>
  <si>
    <t>26.93%</t>
  </si>
  <si>
    <t>Expected term (in years)</t>
  </si>
  <si>
    <t>2 years 7 months 6 days</t>
  </si>
  <si>
    <t>6 years 3 months 18 days</t>
  </si>
  <si>
    <t>Commitment and Contingencies - Additional Information (Details) - USD ($) $ in Millions</t>
  </si>
  <si>
    <t>Commitments And Contingencies [Line Items]</t>
  </si>
  <si>
    <t>Reserve for unpaid and incurred but not reported claims, amount</t>
  </si>
  <si>
    <t>Reserve for unpaid and incurred but not reported claims, classified in current liabilities</t>
  </si>
  <si>
    <t>Reserve for unpaid and incurred but not reported claims, classified in non-current liabilities</t>
  </si>
  <si>
    <t>Claims recoverable from third party insurance carriers</t>
  </si>
  <si>
    <t>Other Current Assets</t>
  </si>
  <si>
    <t>Other Assets</t>
  </si>
  <si>
    <t>Segments - Additional Information (Details)</t>
  </si>
  <si>
    <t>Sep. 30, 2019segment</t>
  </si>
  <si>
    <t>Number of operating segments</t>
  </si>
  <si>
    <t>Segments - Summary of Certain Financial Data For Each of Segments (Details) - USD ($) $ in Millions</t>
  </si>
  <si>
    <t>Segment Reporting Information [Line Items]</t>
  </si>
  <si>
    <t>Net Service Revenues</t>
  </si>
  <si>
    <t>Adjusted EBITDA</t>
  </si>
  <si>
    <t>Capital Expenditures</t>
  </si>
  <si>
    <t>Income tax provision (benefit)</t>
  </si>
  <si>
    <t>Depreciation expense</t>
  </si>
  <si>
    <t>Establish public company financial reporting compliance</t>
  </si>
  <si>
    <t>Business transformation and integration costs</t>
  </si>
  <si>
    <t>[3]</t>
  </si>
  <si>
    <t>Expenses related to initial public offering</t>
  </si>
  <si>
    <t>[4]</t>
  </si>
  <si>
    <t>Debt extinguishment</t>
  </si>
  <si>
    <t>[5]</t>
  </si>
  <si>
    <t>[6]</t>
  </si>
  <si>
    <t>Management fees</t>
  </si>
  <si>
    <t>[7]</t>
  </si>
  <si>
    <t>Corporate</t>
  </si>
  <si>
    <t>Presented below is a reconciliation of Net Loss to Adjusted EBITDA:</t>
  </si>
  <si>
    <t>Represents costs incurred to establish public company financial reporting compliance, including costs to comply with the requirements of Sarbanes-Oxley, the accelerated adoption of the revenue recognition standard (ASC 606 – Revenue from Contracts with Customers) and other miscellaneous costs.</t>
  </si>
  <si>
    <t>Business transformation and integration costs consist of (i) severance and related costs; (ii) rebranding of vehicle fleet; (iii) business integration costs and (iv) information technology infrastructure transformation costs and other.</t>
  </si>
  <si>
    <t>Represents transaction related expenses incurred in connection with the IPO and subsequent registration statements.</t>
  </si>
  <si>
    <t>Represents fees paid pursuant to a monitoring agreement terminated on July 2, 2018 in connection with the completion of the IPO.</t>
  </si>
  <si>
    <t>Segments - Summary of Certain Financial Data For Each of Segments (Parenthetical) (Details) - USD ($) $ in Millions</t>
  </si>
  <si>
    <t>Equity-based compensation expense</t>
  </si>
  <si>
    <t>Earnings (Loss) Per Share of Common Stock - Reconciliation of Numerator and Denominator for Basic and Diluted Earnings (loss) Per Share Calculation (Details) - USD ($) $ / shares in Units, $ in Millions</t>
  </si>
  <si>
    <t>Net income (loss) available to common stockholders</t>
  </si>
  <si>
    <t>Weighted average number of common shares outstanding – Basic</t>
  </si>
  <si>
    <t>Basic earnings (loss) per share</t>
  </si>
  <si>
    <t>Weighted average number of common shares outstanding – Diluted</t>
  </si>
  <si>
    <t>Diluted earnings (loss) per share</t>
  </si>
  <si>
    <t>Weighted-average number of anti-dilutive options and restricted stock</t>
  </si>
  <si>
    <t>Weighted average number of anti-dilutive options is based upon the average closing price of the Company’s common stock on the NYSE for the period.</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D20" s="5" t="n">
        <v>430.3</v>
      </c>
    </row>
    <row r="21" spans="1:4">
      <c r="A21" s="4" t="s">
        <v>35</v>
      </c>
      <c r="C21" s="6" t="n">
        <v>10469987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9</v>
      </c>
    </row>
    <row r="36" spans="1:4">
      <c r="A36" s="4" t="s">
        <v>63</v>
      </c>
      <c r="B3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17</v>
      </c>
    </row>
    <row r="4" spans="1:2">
      <c r="A4" s="4" t="s">
        <v>70</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9.1</v>
      </c>
      <c r="C3" s="5" t="n">
        <v>35.2</v>
      </c>
    </row>
    <row r="4" spans="1:3">
      <c r="A4" s="4" t="s">
        <v>68</v>
      </c>
      <c r="B4" s="7" t="n">
        <v>333.7</v>
      </c>
      <c r="C4" s="7" t="n">
        <v>317.1</v>
      </c>
    </row>
    <row r="5" spans="1:3">
      <c r="A5" s="4" t="s">
        <v>69</v>
      </c>
      <c r="B5" s="7" t="n">
        <v>107.6</v>
      </c>
      <c r="C5" s="7" t="n">
        <v>99.90000000000001</v>
      </c>
    </row>
    <row r="6" spans="1:3">
      <c r="A6" s="4" t="s">
        <v>70</v>
      </c>
      <c r="B6" s="7" t="n">
        <v>26.5</v>
      </c>
      <c r="C6" s="7" t="n">
        <v>23.8</v>
      </c>
    </row>
    <row r="7" spans="1:3">
      <c r="A7" s="4" t="s">
        <v>71</v>
      </c>
      <c r="B7" s="7" t="n">
        <v>44.5</v>
      </c>
      <c r="C7" s="7" t="n">
        <v>55.2</v>
      </c>
    </row>
    <row r="8" spans="1:3">
      <c r="A8" s="4" t="s">
        <v>72</v>
      </c>
      <c r="B8" s="7" t="n">
        <v>551.4</v>
      </c>
      <c r="C8" s="7" t="n">
        <v>531.2</v>
      </c>
    </row>
    <row r="9" spans="1:3">
      <c r="A9" s="4" t="s">
        <v>73</v>
      </c>
      <c r="B9" s="7" t="n">
        <v>272.4</v>
      </c>
      <c r="C9" s="7" t="n">
        <v>256.8</v>
      </c>
    </row>
    <row r="10" spans="1:3">
      <c r="A10" s="4" t="s">
        <v>74</v>
      </c>
      <c r="B10" s="7" t="n">
        <v>251.5</v>
      </c>
      <c r="C10" s="7" t="n">
        <v>290.5</v>
      </c>
    </row>
    <row r="11" spans="1:3">
      <c r="A11" s="4" t="s">
        <v>75</v>
      </c>
      <c r="B11" s="7" t="n">
        <v>1810.4</v>
      </c>
      <c r="C11" s="7" t="n">
        <v>1766.8</v>
      </c>
    </row>
    <row r="12" spans="1:3">
      <c r="A12" s="4" t="s">
        <v>76</v>
      </c>
      <c r="B12" s="7" t="n">
        <v>42.9</v>
      </c>
      <c r="C12" s="7" t="n">
        <v>46.6</v>
      </c>
    </row>
    <row r="13" spans="1:3">
      <c r="A13" s="4" t="s">
        <v>77</v>
      </c>
      <c r="B13" s="7" t="n">
        <v>2928.6</v>
      </c>
      <c r="C13" s="7" t="n">
        <v>2891.9</v>
      </c>
    </row>
    <row r="14" spans="1:3">
      <c r="A14" s="3" t="s">
        <v>78</v>
      </c>
    </row>
    <row r="15" spans="1:3">
      <c r="A15" s="4" t="s">
        <v>79</v>
      </c>
      <c r="B15" s="7" t="n">
        <v>99.8</v>
      </c>
      <c r="C15" s="7" t="n">
        <v>93.59999999999999</v>
      </c>
    </row>
    <row r="16" spans="1:3">
      <c r="A16" s="4" t="s">
        <v>80</v>
      </c>
      <c r="B16" s="7" t="n">
        <v>10.4</v>
      </c>
      <c r="C16" s="6" t="n">
        <v>13</v>
      </c>
    </row>
    <row r="17" spans="1:3">
      <c r="A17" s="4" t="s">
        <v>81</v>
      </c>
      <c r="B17" s="7" t="n">
        <v>49.1</v>
      </c>
      <c r="C17" s="7" t="n">
        <v>72.5</v>
      </c>
    </row>
    <row r="18" spans="1:3">
      <c r="A18" s="4" t="s">
        <v>82</v>
      </c>
      <c r="B18" s="7" t="n">
        <v>37.4</v>
      </c>
      <c r="C18" s="7" t="n">
        <v>34.5</v>
      </c>
    </row>
    <row r="19" spans="1:3">
      <c r="A19" s="4" t="s">
        <v>83</v>
      </c>
      <c r="B19" s="6" t="n">
        <v>136</v>
      </c>
      <c r="C19" s="7" t="n">
        <v>117.9</v>
      </c>
    </row>
    <row r="20" spans="1:3">
      <c r="A20" s="4" t="s">
        <v>84</v>
      </c>
      <c r="B20" s="7" t="n">
        <v>332.7</v>
      </c>
      <c r="C20" s="7" t="n">
        <v>331.5</v>
      </c>
    </row>
    <row r="21" spans="1:3">
      <c r="A21" s="4" t="s">
        <v>85</v>
      </c>
      <c r="B21" s="7" t="n">
        <v>1134.2</v>
      </c>
      <c r="C21" s="7" t="n">
        <v>1141.3</v>
      </c>
    </row>
    <row r="22" spans="1:3">
      <c r="A22" s="4" t="s">
        <v>86</v>
      </c>
      <c r="B22" s="7" t="n">
        <v>64.40000000000001</v>
      </c>
      <c r="C22" s="7" t="n">
        <v>67.2</v>
      </c>
    </row>
    <row r="23" spans="1:3">
      <c r="A23" s="4" t="s">
        <v>87</v>
      </c>
      <c r="B23" s="7" t="n">
        <v>87.09999999999999</v>
      </c>
      <c r="C23" s="7" t="n">
        <v>93.40000000000001</v>
      </c>
    </row>
    <row r="24" spans="1:3">
      <c r="A24" s="4" t="s">
        <v>88</v>
      </c>
      <c r="B24" s="7" t="n">
        <v>26.4</v>
      </c>
      <c r="C24" s="7" t="n">
        <v>31.2</v>
      </c>
    </row>
    <row r="25" spans="1:3">
      <c r="A25" s="4" t="s">
        <v>89</v>
      </c>
      <c r="B25" s="7" t="n">
        <v>1644.8</v>
      </c>
      <c r="C25" s="7" t="n">
        <v>1664.6</v>
      </c>
    </row>
    <row r="26" spans="1:3">
      <c r="A26" s="3" t="s">
        <v>90</v>
      </c>
    </row>
    <row r="27" spans="1:3">
      <c r="A27" s="4" t="s">
        <v>91</v>
      </c>
      <c r="B27" s="4" t="s">
        <v>92</v>
      </c>
      <c r="C27" s="4" t="s">
        <v>92</v>
      </c>
    </row>
    <row r="28" spans="1:3">
      <c r="A28" s="4" t="s">
        <v>93</v>
      </c>
      <c r="B28" s="6" t="n">
        <v>1</v>
      </c>
      <c r="C28" s="6" t="n">
        <v>1</v>
      </c>
    </row>
    <row r="29" spans="1:3">
      <c r="A29" s="4" t="s">
        <v>94</v>
      </c>
      <c r="B29" s="7" t="n">
        <v>1441.8</v>
      </c>
      <c r="C29" s="7" t="n">
        <v>1426.3</v>
      </c>
    </row>
    <row r="30" spans="1:3">
      <c r="A30" s="4" t="s">
        <v>95</v>
      </c>
      <c r="B30" s="7" t="n">
        <v>-146.3</v>
      </c>
      <c r="C30" s="7" t="n">
        <v>-189.6</v>
      </c>
    </row>
    <row r="31" spans="1:3">
      <c r="A31" s="4" t="s">
        <v>96</v>
      </c>
      <c r="B31" s="7" t="n">
        <v>-11.7</v>
      </c>
      <c r="C31" s="7" t="n">
        <v>-10.4</v>
      </c>
    </row>
    <row r="32" spans="1:3">
      <c r="A32" s="4" t="s">
        <v>97</v>
      </c>
      <c r="B32" s="6" t="n">
        <v>-1</v>
      </c>
    </row>
    <row r="33" spans="1:3">
      <c r="A33" s="4" t="s">
        <v>98</v>
      </c>
      <c r="B33" s="7" t="n">
        <v>1283.8</v>
      </c>
      <c r="C33" s="7" t="n">
        <v>1227.3</v>
      </c>
    </row>
    <row r="34" spans="1:3">
      <c r="A34" s="4" t="s">
        <v>99</v>
      </c>
      <c r="B34" s="5" t="n">
        <v>2928.6</v>
      </c>
      <c r="C34" s="5" t="n">
        <v>28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14</v>
      </c>
      <c r="B10" s="4" t="s">
        <v>267</v>
      </c>
    </row>
    <row r="11" spans="1:2">
      <c r="A11" s="4" t="s">
        <v>70</v>
      </c>
      <c r="B11" s="4" t="s">
        <v>268</v>
      </c>
    </row>
    <row r="12" spans="1:2">
      <c r="A12" s="4" t="s">
        <v>219</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38</v>
      </c>
      <c r="B21" s="4" t="s">
        <v>286</v>
      </c>
    </row>
    <row r="22" spans="1:2">
      <c r="A22" s="4" t="s">
        <v>287</v>
      </c>
      <c r="B22" s="4" t="s">
        <v>288</v>
      </c>
    </row>
    <row r="23" spans="1:2">
      <c r="A23" s="4" t="s">
        <v>235</v>
      </c>
      <c r="B23"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17</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20</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5</v>
      </c>
    </row>
    <row r="2" spans="1:3">
      <c r="A2" s="3" t="s">
        <v>101</v>
      </c>
    </row>
    <row r="3" spans="1:3">
      <c r="A3" s="4" t="s">
        <v>102</v>
      </c>
      <c r="B3" s="8" t="n">
        <v>0.01</v>
      </c>
      <c r="C3" s="8" t="n">
        <v>0.01</v>
      </c>
    </row>
    <row r="4" spans="1:3">
      <c r="A4" s="4" t="s">
        <v>103</v>
      </c>
      <c r="B4" s="6" t="n">
        <v>50000000</v>
      </c>
      <c r="C4" s="6" t="n">
        <v>50000000</v>
      </c>
    </row>
    <row r="5" spans="1:3">
      <c r="A5" s="4" t="s">
        <v>104</v>
      </c>
      <c r="B5" s="6" t="n">
        <v>0</v>
      </c>
      <c r="C5" s="6" t="n">
        <v>0</v>
      </c>
    </row>
    <row r="6" spans="1:3">
      <c r="A6" s="4" t="s">
        <v>105</v>
      </c>
      <c r="B6" s="6" t="n">
        <v>0</v>
      </c>
      <c r="C6" s="6" t="n">
        <v>0</v>
      </c>
    </row>
    <row r="7" spans="1:3">
      <c r="A7" s="4" t="s">
        <v>106</v>
      </c>
      <c r="B7" s="8" t="n">
        <v>0.01</v>
      </c>
      <c r="C7" s="8" t="n">
        <v>0.01</v>
      </c>
    </row>
    <row r="8" spans="1:3">
      <c r="A8" s="4" t="s">
        <v>107</v>
      </c>
      <c r="B8" s="6" t="n">
        <v>500000000</v>
      </c>
      <c r="C8" s="6" t="n">
        <v>500000000</v>
      </c>
    </row>
    <row r="9" spans="1:3">
      <c r="A9" s="4" t="s">
        <v>108</v>
      </c>
      <c r="B9" s="6" t="n">
        <v>104700000</v>
      </c>
      <c r="C9" s="6" t="n">
        <v>104470000</v>
      </c>
    </row>
    <row r="10" spans="1:3">
      <c r="A10" s="4" t="s">
        <v>109</v>
      </c>
      <c r="B10" s="6" t="n">
        <v>104700000</v>
      </c>
      <c r="C10" s="6" t="n">
        <v>104470000</v>
      </c>
    </row>
    <row r="11" spans="1:3">
      <c r="A11" s="4" t="s">
        <v>110</v>
      </c>
      <c r="B11" s="6" t="n">
        <v>52018</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2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26</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row>
    <row r="6" spans="1:2">
      <c r="A6" s="3" t="s">
        <v>317</v>
      </c>
    </row>
    <row r="7" spans="1:2">
      <c r="A7" s="4" t="s">
        <v>321</v>
      </c>
      <c r="B7"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6</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3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2</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49</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2</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9"/>
    <col customWidth="1" max="2" min="2" width="37"/>
    <col customWidth="1" max="3" min="3" width="15"/>
    <col customWidth="1" max="4" min="4" width="21"/>
    <col customWidth="1" max="5" min="5" width="67"/>
    <col customWidth="1" max="6" min="6" width="37"/>
  </cols>
  <sheetData>
    <row r="1" spans="1:6">
      <c r="A1" s="1" t="s">
        <v>348</v>
      </c>
      <c r="B1" s="2" t="s">
        <v>349</v>
      </c>
      <c r="C1" s="2" t="s">
        <v>350</v>
      </c>
      <c r="D1" s="2" t="s">
        <v>351</v>
      </c>
      <c r="E1" s="2" t="s">
        <v>352</v>
      </c>
      <c r="F1" s="2" t="s">
        <v>353</v>
      </c>
    </row>
    <row r="2" spans="1:6">
      <c r="A2" s="3" t="s">
        <v>354</v>
      </c>
    </row>
    <row r="3" spans="1:6">
      <c r="A3" s="4" t="s">
        <v>355</v>
      </c>
      <c r="E3" s="6" t="n">
        <v>2</v>
      </c>
    </row>
    <row r="4" spans="1:6">
      <c r="A4" s="4" t="s">
        <v>187</v>
      </c>
      <c r="D4" s="5" t="n">
        <v>181.6</v>
      </c>
      <c r="E4" s="9" t="n">
        <v>143</v>
      </c>
      <c r="F4" s="5" t="n">
        <v>1662.6</v>
      </c>
    </row>
    <row r="5" spans="1:6">
      <c r="A5" s="4" t="s">
        <v>356</v>
      </c>
      <c r="B5" s="5" t="n">
        <v>501.1</v>
      </c>
    </row>
    <row r="6" spans="1:6">
      <c r="A6" s="4" t="s">
        <v>357</v>
      </c>
      <c r="E6" s="6" t="n">
        <v>500000000</v>
      </c>
      <c r="F6" s="6" t="n">
        <v>500000000</v>
      </c>
    </row>
    <row r="7" spans="1:6">
      <c r="A7" s="4" t="s">
        <v>358</v>
      </c>
      <c r="E7" s="6" t="n">
        <v>50000000</v>
      </c>
      <c r="F7" s="6" t="n">
        <v>50000000</v>
      </c>
    </row>
    <row r="8" spans="1:6">
      <c r="A8" s="4" t="s">
        <v>359</v>
      </c>
      <c r="E8" s="8" t="n">
        <v>0.01</v>
      </c>
      <c r="F8" s="8" t="n">
        <v>0.01</v>
      </c>
    </row>
    <row r="9" spans="1:6">
      <c r="A9" s="4" t="s">
        <v>360</v>
      </c>
      <c r="C9" s="10" t="n">
        <v>0.4276</v>
      </c>
    </row>
    <row r="10" spans="1:6">
      <c r="A10" s="4" t="s">
        <v>361</v>
      </c>
      <c r="E10" s="4" t="s">
        <v>362</v>
      </c>
    </row>
    <row r="11" spans="1:6">
      <c r="A11" s="4" t="s">
        <v>363</v>
      </c>
      <c r="C11" s="4" t="s">
        <v>364</v>
      </c>
    </row>
    <row r="12" spans="1:6">
      <c r="A12" s="4" t="s">
        <v>365</v>
      </c>
    </row>
    <row r="13" spans="1:6">
      <c r="A13" s="3" t="s">
        <v>354</v>
      </c>
    </row>
    <row r="14" spans="1:6">
      <c r="A14" s="4" t="s">
        <v>366</v>
      </c>
      <c r="B14" s="6" t="n">
        <v>24495000</v>
      </c>
    </row>
    <row r="15" spans="1:6">
      <c r="A15" s="4" t="s">
        <v>367</v>
      </c>
      <c r="B15" s="9" t="n">
        <v>22</v>
      </c>
    </row>
    <row r="16" spans="1:6">
      <c r="A16" s="4" t="s">
        <v>368</v>
      </c>
      <c r="B16" s="5" t="n">
        <v>501.2</v>
      </c>
    </row>
    <row r="17" spans="1:6">
      <c r="A17" s="4" t="s">
        <v>369</v>
      </c>
      <c r="B17" s="5" t="n">
        <v>37.7</v>
      </c>
    </row>
    <row r="18" spans="1:6">
      <c r="A18" s="4" t="s">
        <v>370</v>
      </c>
      <c r="E18" s="5" t="n">
        <v>5.4</v>
      </c>
    </row>
    <row r="19" spans="1:6">
      <c r="A19" s="4" t="s">
        <v>371</v>
      </c>
    </row>
    <row r="20" spans="1:6">
      <c r="A20" s="3" t="s">
        <v>354</v>
      </c>
    </row>
    <row r="21" spans="1:6">
      <c r="A21" s="4" t="s">
        <v>372</v>
      </c>
      <c r="B21" s="4" t="s">
        <v>373</v>
      </c>
    </row>
    <row r="22" spans="1:6">
      <c r="A22" s="4" t="s">
        <v>374</v>
      </c>
    </row>
    <row r="23" spans="1:6">
      <c r="A23" s="3" t="s">
        <v>354</v>
      </c>
    </row>
    <row r="24" spans="1:6">
      <c r="A24" s="4" t="s">
        <v>357</v>
      </c>
      <c r="B24" s="6" t="n">
        <v>500000000</v>
      </c>
    </row>
    <row r="25" spans="1:6">
      <c r="A25" s="4" t="s">
        <v>358</v>
      </c>
      <c r="B25" s="6" t="n">
        <v>50000000</v>
      </c>
    </row>
    <row r="26" spans="1:6">
      <c r="A26" s="4" t="s">
        <v>359</v>
      </c>
      <c r="B26" s="8" t="n">
        <v>0.01</v>
      </c>
    </row>
    <row r="27" spans="1:6">
      <c r="A27" s="4" t="s">
        <v>375</v>
      </c>
    </row>
    <row r="28" spans="1:6">
      <c r="A28" s="3" t="s">
        <v>354</v>
      </c>
    </row>
    <row r="29" spans="1:6">
      <c r="A29" s="4" t="s">
        <v>372</v>
      </c>
      <c r="B29" s="4" t="s">
        <v>376</v>
      </c>
    </row>
    <row r="30" spans="1:6">
      <c r="A30" s="4" t="s">
        <v>377</v>
      </c>
    </row>
    <row r="31" spans="1:6">
      <c r="A31" s="3" t="s">
        <v>354</v>
      </c>
    </row>
    <row r="32" spans="1:6">
      <c r="A32" s="4" t="s">
        <v>370</v>
      </c>
      <c r="E32" s="5" t="n">
        <v>6.8</v>
      </c>
    </row>
    <row r="33" spans="1:6">
      <c r="A33" s="4" t="s">
        <v>378</v>
      </c>
    </row>
    <row r="34" spans="1:6">
      <c r="A34" s="3" t="s">
        <v>354</v>
      </c>
    </row>
    <row r="35" spans="1:6">
      <c r="A35" s="4" t="s">
        <v>187</v>
      </c>
      <c r="B35" s="9" t="n">
        <v>110</v>
      </c>
    </row>
    <row r="36" spans="1:6">
      <c r="A36" s="4" t="s">
        <v>379</v>
      </c>
    </row>
    <row r="37" spans="1:6">
      <c r="A37" s="3" t="s">
        <v>354</v>
      </c>
    </row>
    <row r="38" spans="1:6">
      <c r="A38" s="4" t="s">
        <v>187</v>
      </c>
      <c r="B38" s="6" t="n">
        <v>55</v>
      </c>
    </row>
    <row r="39" spans="1:6">
      <c r="A39" s="4" t="s">
        <v>380</v>
      </c>
    </row>
    <row r="40" spans="1:6">
      <c r="A40" s="3" t="s">
        <v>354</v>
      </c>
    </row>
    <row r="41" spans="1:6">
      <c r="A41" s="4" t="s">
        <v>187</v>
      </c>
      <c r="B41" s="5" t="n">
        <v>33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111</v>
      </c>
      <c r="B1" s="2" t="s">
        <v>112</v>
      </c>
      <c r="C1" s="2" t="s">
        <v>1</v>
      </c>
    </row>
    <row r="2" spans="1:4">
      <c r="B2" s="2" t="s">
        <v>113</v>
      </c>
      <c r="C2" s="2" t="s">
        <v>2</v>
      </c>
      <c r="D2" s="2" t="s">
        <v>65</v>
      </c>
    </row>
    <row r="3" spans="1:4">
      <c r="A3" s="3" t="s">
        <v>114</v>
      </c>
    </row>
    <row r="4" spans="1:4">
      <c r="A4" s="4" t="s">
        <v>115</v>
      </c>
      <c r="B4" s="5" t="n">
        <v>1713.6</v>
      </c>
      <c r="C4" s="5" t="n">
        <v>2404.6</v>
      </c>
      <c r="D4" s="5" t="n">
        <v>2353.6</v>
      </c>
    </row>
    <row r="5" spans="1:4">
      <c r="A5" s="4" t="s">
        <v>116</v>
      </c>
      <c r="B5" s="7" t="n">
        <v>1259.8</v>
      </c>
      <c r="C5" s="7" t="n">
        <v>1766.4</v>
      </c>
      <c r="D5" s="7" t="n">
        <v>1727.5</v>
      </c>
    </row>
    <row r="6" spans="1:4">
      <c r="A6" s="4" t="s">
        <v>117</v>
      </c>
      <c r="B6" s="7" t="n">
        <v>453.8</v>
      </c>
      <c r="C6" s="7" t="n">
        <v>638.2</v>
      </c>
      <c r="D6" s="7" t="n">
        <v>626.1</v>
      </c>
    </row>
    <row r="7" spans="1:4">
      <c r="A7" s="4" t="s">
        <v>118</v>
      </c>
      <c r="B7" s="7" t="n">
        <v>311.8</v>
      </c>
      <c r="C7" s="7" t="n">
        <v>452.2</v>
      </c>
      <c r="D7" s="7" t="n">
        <v>481.2</v>
      </c>
    </row>
    <row r="8" spans="1:4">
      <c r="A8" s="4" t="s">
        <v>119</v>
      </c>
      <c r="B8" s="7" t="n">
        <v>92.90000000000001</v>
      </c>
      <c r="C8" s="7" t="n">
        <v>56.3</v>
      </c>
      <c r="D8" s="7" t="n">
        <v>104.9</v>
      </c>
    </row>
    <row r="9" spans="1:4">
      <c r="A9" s="4" t="s">
        <v>120</v>
      </c>
      <c r="B9" s="7" t="n">
        <v>49.1</v>
      </c>
      <c r="C9" s="7" t="n">
        <v>129.7</v>
      </c>
      <c r="D9" s="6" t="n">
        <v>40</v>
      </c>
    </row>
    <row r="10" spans="1:4">
      <c r="A10" s="4" t="s">
        <v>121</v>
      </c>
      <c r="B10" s="7" t="n">
        <v>1.4</v>
      </c>
      <c r="D10" s="7" t="n">
        <v>-23.5</v>
      </c>
    </row>
    <row r="11" spans="1:4">
      <c r="A11" s="4" t="s">
        <v>122</v>
      </c>
      <c r="B11" s="7" t="n">
        <v>73.7</v>
      </c>
      <c r="C11" s="7" t="n">
        <v>72.5</v>
      </c>
      <c r="D11" s="7" t="n">
        <v>97.8</v>
      </c>
    </row>
    <row r="12" spans="1:4">
      <c r="A12" s="4" t="s">
        <v>123</v>
      </c>
      <c r="B12" s="7" t="n">
        <v>-23.2</v>
      </c>
      <c r="C12" s="7" t="n">
        <v>57.2</v>
      </c>
      <c r="D12" s="7" t="n">
        <v>-81.3</v>
      </c>
    </row>
    <row r="13" spans="1:4">
      <c r="A13" s="4" t="s">
        <v>124</v>
      </c>
      <c r="B13" s="7" t="n">
        <v>9.199999999999999</v>
      </c>
      <c r="C13" s="7" t="n">
        <v>-12.8</v>
      </c>
      <c r="D13" s="7" t="n">
        <v>66.2</v>
      </c>
    </row>
    <row r="14" spans="1:4">
      <c r="A14" s="4" t="s">
        <v>125</v>
      </c>
      <c r="B14" s="9" t="n">
        <v>-14</v>
      </c>
      <c r="C14" s="5" t="n">
        <v>44.4</v>
      </c>
      <c r="D14" s="5" t="n">
        <v>-15.1</v>
      </c>
    </row>
    <row r="15" spans="1:4">
      <c r="A15" s="3" t="s">
        <v>126</v>
      </c>
    </row>
    <row r="16" spans="1:4">
      <c r="A16" s="4" t="s">
        <v>127</v>
      </c>
      <c r="B16" s="8" t="n">
        <v>-0.18</v>
      </c>
      <c r="C16" s="8" t="n">
        <v>0.43</v>
      </c>
      <c r="D16" s="8" t="n">
        <v>-0.1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381</v>
      </c>
      <c r="B1" s="2" t="s">
        <v>1</v>
      </c>
    </row>
    <row r="2" spans="1:2">
      <c r="B2" s="2" t="s">
        <v>382</v>
      </c>
    </row>
    <row r="3" spans="1:2">
      <c r="A3" s="3" t="s">
        <v>383</v>
      </c>
    </row>
    <row r="4" spans="1:2">
      <c r="A4" s="4" t="s">
        <v>384</v>
      </c>
      <c r="B4" s="6" t="n">
        <v>4</v>
      </c>
    </row>
    <row r="5" spans="1:2">
      <c r="A5" s="4" t="s">
        <v>385</v>
      </c>
    </row>
    <row r="6" spans="1:2">
      <c r="A6" s="3" t="s">
        <v>383</v>
      </c>
    </row>
    <row r="7" spans="1:2">
      <c r="A7" s="4" t="s">
        <v>386</v>
      </c>
      <c r="B7" s="4" t="s">
        <v>387</v>
      </c>
    </row>
    <row r="8" spans="1:2">
      <c r="A8" s="4" t="s">
        <v>388</v>
      </c>
    </row>
    <row r="9" spans="1:2">
      <c r="A9" s="3" t="s">
        <v>383</v>
      </c>
    </row>
    <row r="10" spans="1:2">
      <c r="A10" s="4" t="s">
        <v>386</v>
      </c>
      <c r="B10"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91</v>
      </c>
    </row>
    <row r="3" spans="1:3">
      <c r="A3" s="4" t="s">
        <v>392</v>
      </c>
    </row>
    <row r="4" spans="1:3">
      <c r="A4" s="3" t="s">
        <v>393</v>
      </c>
    </row>
    <row r="5" spans="1:3">
      <c r="A5" s="4" t="s">
        <v>394</v>
      </c>
      <c r="C5" s="9" t="n">
        <v>70</v>
      </c>
    </row>
    <row r="6" spans="1:3">
      <c r="A6" s="4" t="s">
        <v>395</v>
      </c>
      <c r="C6" s="9" t="n">
        <v>80</v>
      </c>
    </row>
    <row r="7" spans="1:3">
      <c r="A7" s="4" t="s">
        <v>396</v>
      </c>
    </row>
    <row r="8" spans="1:3">
      <c r="A8" s="3" t="s">
        <v>393</v>
      </c>
    </row>
    <row r="9" spans="1:3">
      <c r="A9" s="4" t="s">
        <v>397</v>
      </c>
      <c r="B9" s="5" t="n">
        <v>-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398</v>
      </c>
      <c r="B1" s="2" t="s">
        <v>1</v>
      </c>
    </row>
    <row r="2" spans="1:2">
      <c r="B2" s="2" t="s">
        <v>399</v>
      </c>
    </row>
    <row r="3" spans="1:2">
      <c r="A3" s="3" t="s">
        <v>400</v>
      </c>
    </row>
    <row r="4" spans="1:2">
      <c r="A4" s="4" t="s">
        <v>401</v>
      </c>
      <c r="B4" s="5" t="n">
        <v>337.1</v>
      </c>
    </row>
    <row r="5" spans="1:2">
      <c r="A5" s="4" t="s">
        <v>402</v>
      </c>
      <c r="B5" s="7" t="n">
        <v>135.2</v>
      </c>
    </row>
    <row r="6" spans="1:2">
      <c r="A6" s="4" t="s">
        <v>403</v>
      </c>
      <c r="B6" s="5" t="n">
        <v>142.9</v>
      </c>
    </row>
    <row r="7" spans="1:2">
      <c r="A7" s="4" t="s">
        <v>404</v>
      </c>
      <c r="B7" s="4" t="s">
        <v>61</v>
      </c>
    </row>
    <row r="8" spans="1:2">
      <c r="A8" s="4" t="s">
        <v>405</v>
      </c>
    </row>
    <row r="9" spans="1:2">
      <c r="A9" s="3" t="s">
        <v>400</v>
      </c>
    </row>
    <row r="10" spans="1:2">
      <c r="A10" s="4" t="s">
        <v>406</v>
      </c>
      <c r="B10" s="4" t="s">
        <v>407</v>
      </c>
    </row>
    <row r="11" spans="1:2">
      <c r="A11" s="4" t="s">
        <v>408</v>
      </c>
    </row>
    <row r="12" spans="1:2">
      <c r="A12" s="3" t="s">
        <v>400</v>
      </c>
    </row>
    <row r="13" spans="1:2">
      <c r="A13" s="4" t="s">
        <v>406</v>
      </c>
      <c r="B13"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0</v>
      </c>
      <c r="B1" s="2" t="s">
        <v>112</v>
      </c>
      <c r="C1" s="2" t="s">
        <v>1</v>
      </c>
    </row>
    <row r="2" spans="1:4">
      <c r="B2" s="2" t="s">
        <v>113</v>
      </c>
      <c r="C2" s="2" t="s">
        <v>2</v>
      </c>
      <c r="D2" s="2" t="s">
        <v>65</v>
      </c>
    </row>
    <row r="3" spans="1:4">
      <c r="A3" s="3" t="s">
        <v>400</v>
      </c>
    </row>
    <row r="4" spans="1:4">
      <c r="A4" s="4" t="s">
        <v>115</v>
      </c>
      <c r="B4" s="5" t="n">
        <v>1713.6</v>
      </c>
      <c r="C4" s="5" t="n">
        <v>2404.6</v>
      </c>
      <c r="D4" s="5" t="n">
        <v>2353.6</v>
      </c>
    </row>
    <row r="5" spans="1:4">
      <c r="A5" s="4" t="s">
        <v>411</v>
      </c>
    </row>
    <row r="6" spans="1:4">
      <c r="A6" s="3" t="s">
        <v>400</v>
      </c>
    </row>
    <row r="7" spans="1:4">
      <c r="A7" s="4" t="s">
        <v>115</v>
      </c>
      <c r="B7" s="7" t="n">
        <v>1132.5</v>
      </c>
      <c r="C7" s="7" t="n">
        <v>1568.3</v>
      </c>
      <c r="D7" s="7" t="n">
        <v>1522.5</v>
      </c>
    </row>
    <row r="8" spans="1:4">
      <c r="A8" s="4" t="s">
        <v>412</v>
      </c>
    </row>
    <row r="9" spans="1:4">
      <c r="A9" s="3" t="s">
        <v>400</v>
      </c>
    </row>
    <row r="10" spans="1:4">
      <c r="A10" s="4" t="s">
        <v>115</v>
      </c>
      <c r="B10" s="7" t="n">
        <v>145.8</v>
      </c>
      <c r="C10" s="7" t="n">
        <v>245.1</v>
      </c>
      <c r="D10" s="7" t="n">
        <v>252.3</v>
      </c>
    </row>
    <row r="11" spans="1:4">
      <c r="A11" s="4" t="s">
        <v>413</v>
      </c>
    </row>
    <row r="12" spans="1:4">
      <c r="A12" s="3" t="s">
        <v>400</v>
      </c>
    </row>
    <row r="13" spans="1:4">
      <c r="A13" s="4" t="s">
        <v>115</v>
      </c>
      <c r="B13" s="7" t="n">
        <v>1278.3</v>
      </c>
      <c r="C13" s="7" t="n">
        <v>1813.4</v>
      </c>
      <c r="D13" s="7" t="n">
        <v>1774.8</v>
      </c>
    </row>
    <row r="14" spans="1:4">
      <c r="A14" s="4" t="s">
        <v>414</v>
      </c>
    </row>
    <row r="15" spans="1:4">
      <c r="A15" s="3" t="s">
        <v>400</v>
      </c>
    </row>
    <row r="16" spans="1:4">
      <c r="A16" s="4" t="s">
        <v>115</v>
      </c>
      <c r="B16" s="7" t="n">
        <v>437.7</v>
      </c>
      <c r="C16" s="7" t="n">
        <v>595.4</v>
      </c>
      <c r="D16" s="7" t="n">
        <v>583.3</v>
      </c>
    </row>
    <row r="17" spans="1:4">
      <c r="A17" s="4" t="s">
        <v>415</v>
      </c>
    </row>
    <row r="18" spans="1:4">
      <c r="A18" s="3" t="s">
        <v>400</v>
      </c>
    </row>
    <row r="19" spans="1:4">
      <c r="A19" s="4" t="s">
        <v>115</v>
      </c>
      <c r="B19" s="5" t="n">
        <v>-2.4</v>
      </c>
      <c r="C19" s="5" t="n">
        <v>-4.2</v>
      </c>
      <c r="D19" s="5" t="n">
        <v>-4.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16</v>
      </c>
      <c r="B1" s="2" t="s">
        <v>2</v>
      </c>
    </row>
    <row r="2" spans="1:2">
      <c r="A2" s="4" t="s">
        <v>417</v>
      </c>
    </row>
    <row r="3" spans="1:2">
      <c r="A3" s="3" t="s">
        <v>400</v>
      </c>
    </row>
    <row r="4" spans="1:2">
      <c r="A4" s="4" t="s">
        <v>418</v>
      </c>
      <c r="B4" s="4" t="s">
        <v>419</v>
      </c>
    </row>
    <row r="5" spans="1:2">
      <c r="A5" s="4" t="s">
        <v>420</v>
      </c>
      <c r="B5" s="4" t="s">
        <v>421</v>
      </c>
    </row>
    <row r="6" spans="1:2">
      <c r="A6" s="4" t="s">
        <v>422</v>
      </c>
    </row>
    <row r="7" spans="1:2">
      <c r="A7" s="3" t="s">
        <v>400</v>
      </c>
    </row>
    <row r="8" spans="1:2">
      <c r="A8" s="4" t="s">
        <v>418</v>
      </c>
      <c r="B8" s="4" t="s">
        <v>423</v>
      </c>
    </row>
    <row r="9" spans="1:2">
      <c r="A9" s="4" t="s">
        <v>420</v>
      </c>
      <c r="B9" s="4" t="s">
        <v>4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424</v>
      </c>
      <c r="B1" s="2" t="s">
        <v>1</v>
      </c>
    </row>
    <row r="2" spans="1:2">
      <c r="B2" s="2" t="s">
        <v>399</v>
      </c>
    </row>
    <row r="3" spans="1:2">
      <c r="A3" s="3" t="s">
        <v>212</v>
      </c>
    </row>
    <row r="4" spans="1:2">
      <c r="A4" s="4" t="s">
        <v>425</v>
      </c>
      <c r="B4" s="5" t="n">
        <v>72.5</v>
      </c>
    </row>
    <row r="5" spans="1:2">
      <c r="A5" s="4" t="s">
        <v>426</v>
      </c>
      <c r="B5" s="7" t="n">
        <v>-1011.5</v>
      </c>
    </row>
    <row r="6" spans="1:2">
      <c r="A6" s="4" t="s">
        <v>427</v>
      </c>
      <c r="B6" s="7" t="n">
        <v>988.1</v>
      </c>
    </row>
    <row r="7" spans="1:2">
      <c r="A7" s="4" t="s">
        <v>428</v>
      </c>
      <c r="B7" s="5" t="n">
        <v>4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9</v>
      </c>
      <c r="B1" s="2" t="s">
        <v>2</v>
      </c>
      <c r="C1" s="2" t="s">
        <v>65</v>
      </c>
    </row>
    <row r="2" spans="1:3">
      <c r="A2" s="3" t="s">
        <v>215</v>
      </c>
    </row>
    <row r="3" spans="1:3">
      <c r="A3" s="4" t="s">
        <v>174</v>
      </c>
      <c r="B3" s="5" t="n">
        <v>333.7</v>
      </c>
      <c r="C3" s="5" t="n">
        <v>317.1</v>
      </c>
    </row>
    <row r="4" spans="1:3">
      <c r="A4" s="4" t="s">
        <v>430</v>
      </c>
      <c r="B4" s="6" t="n">
        <v>5</v>
      </c>
      <c r="C4" s="7" t="n">
        <v>5.6</v>
      </c>
    </row>
    <row r="5" spans="1:3">
      <c r="A5" s="4" t="s">
        <v>431</v>
      </c>
      <c r="B5" s="5" t="n">
        <v>43.2</v>
      </c>
      <c r="C5" s="5" t="n">
        <v>4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2</v>
      </c>
      <c r="B1" s="2" t="s">
        <v>2</v>
      </c>
      <c r="C1" s="2" t="s">
        <v>65</v>
      </c>
    </row>
    <row r="2" spans="1:3">
      <c r="A2" s="3" t="s">
        <v>217</v>
      </c>
    </row>
    <row r="3" spans="1:3">
      <c r="A3" s="4" t="s">
        <v>433</v>
      </c>
      <c r="B3" s="5" t="n">
        <v>6.8</v>
      </c>
      <c r="C3" s="5" t="n">
        <v>6.9</v>
      </c>
    </row>
    <row r="4" spans="1:3">
      <c r="A4" s="4" t="s">
        <v>434</v>
      </c>
      <c r="B4" s="6" t="n">
        <v>11</v>
      </c>
      <c r="C4" s="7" t="n">
        <v>8.6</v>
      </c>
    </row>
    <row r="5" spans="1:3">
      <c r="A5" s="4" t="s">
        <v>435</v>
      </c>
      <c r="B5" s="7" t="n">
        <v>8.699999999999999</v>
      </c>
      <c r="C5" s="7" t="n">
        <v>8.300000000000001</v>
      </c>
    </row>
    <row r="6" spans="1:3">
      <c r="A6" s="4" t="s">
        <v>70</v>
      </c>
      <c r="B6" s="5" t="n">
        <v>26.5</v>
      </c>
      <c r="C6" s="5" t="n">
        <v>2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65</v>
      </c>
    </row>
    <row r="3" spans="1:3">
      <c r="A3" s="3" t="s">
        <v>437</v>
      </c>
    </row>
    <row r="4" spans="1:3">
      <c r="A4" s="4" t="s">
        <v>438</v>
      </c>
      <c r="B4" s="9" t="n">
        <v>602</v>
      </c>
      <c r="C4" s="5" t="n">
        <v>544.8</v>
      </c>
    </row>
    <row r="5" spans="1:3">
      <c r="A5" s="4" t="s">
        <v>439</v>
      </c>
      <c r="B5" s="7" t="n">
        <v>329.6</v>
      </c>
      <c r="C5" s="6" t="n">
        <v>288</v>
      </c>
    </row>
    <row r="6" spans="1:3">
      <c r="A6" s="4" t="s">
        <v>73</v>
      </c>
      <c r="B6" s="7" t="n">
        <v>272.4</v>
      </c>
      <c r="C6" s="7" t="n">
        <v>256.8</v>
      </c>
    </row>
    <row r="7" spans="1:3">
      <c r="A7" s="4" t="s">
        <v>440</v>
      </c>
    </row>
    <row r="8" spans="1:3">
      <c r="A8" s="3" t="s">
        <v>437</v>
      </c>
    </row>
    <row r="9" spans="1:3">
      <c r="A9" s="4" t="s">
        <v>438</v>
      </c>
      <c r="B9" s="7" t="n">
        <v>54.1</v>
      </c>
      <c r="C9" s="7" t="n">
        <v>51.5</v>
      </c>
    </row>
    <row r="10" spans="1:3">
      <c r="A10" s="4" t="s">
        <v>441</v>
      </c>
    </row>
    <row r="11" spans="1:3">
      <c r="A11" s="3" t="s">
        <v>437</v>
      </c>
    </row>
    <row r="12" spans="1:3">
      <c r="A12" s="4" t="s">
        <v>438</v>
      </c>
      <c r="B12" s="7" t="n">
        <v>40.1</v>
      </c>
      <c r="C12" s="7" t="n">
        <v>36.3</v>
      </c>
    </row>
    <row r="13" spans="1:3">
      <c r="A13" s="4" t="s">
        <v>442</v>
      </c>
    </row>
    <row r="14" spans="1:3">
      <c r="A14" s="3" t="s">
        <v>437</v>
      </c>
    </row>
    <row r="15" spans="1:3">
      <c r="A15" s="4" t="s">
        <v>438</v>
      </c>
      <c r="B15" s="7" t="n">
        <v>199.8</v>
      </c>
      <c r="C15" s="7" t="n">
        <v>186.5</v>
      </c>
    </row>
    <row r="16" spans="1:3">
      <c r="A16" s="4" t="s">
        <v>443</v>
      </c>
    </row>
    <row r="17" spans="1:3">
      <c r="A17" s="3" t="s">
        <v>437</v>
      </c>
    </row>
    <row r="18" spans="1:3">
      <c r="A18" s="4" t="s">
        <v>438</v>
      </c>
      <c r="B18" s="7" t="n">
        <v>236.5</v>
      </c>
      <c r="C18" s="7" t="n">
        <v>208.4</v>
      </c>
    </row>
    <row r="19" spans="1:3">
      <c r="A19" s="4" t="s">
        <v>444</v>
      </c>
    </row>
    <row r="20" spans="1:3">
      <c r="A20" s="3" t="s">
        <v>437</v>
      </c>
    </row>
    <row r="21" spans="1:3">
      <c r="A21" s="4" t="s">
        <v>438</v>
      </c>
      <c r="B21" s="7" t="n">
        <v>63.3</v>
      </c>
      <c r="C21" s="6" t="n">
        <v>58</v>
      </c>
    </row>
    <row r="22" spans="1:3">
      <c r="A22" s="4" t="s">
        <v>445</v>
      </c>
    </row>
    <row r="23" spans="1:3">
      <c r="A23" s="3" t="s">
        <v>437</v>
      </c>
    </row>
    <row r="24" spans="1:3">
      <c r="A24" s="4" t="s">
        <v>438</v>
      </c>
      <c r="B24" s="5" t="n">
        <v>8.199999999999999</v>
      </c>
      <c r="C24" s="5" t="n">
        <v>4.1</v>
      </c>
    </row>
    <row r="25" spans="1:3">
      <c r="A25" s="4" t="s">
        <v>446</v>
      </c>
    </row>
    <row r="26" spans="1:3">
      <c r="A26" s="3" t="s">
        <v>437</v>
      </c>
    </row>
    <row r="27" spans="1:3">
      <c r="A27" s="4" t="s">
        <v>447</v>
      </c>
      <c r="B27" s="4" t="s">
        <v>448</v>
      </c>
    </row>
    <row r="28" spans="1:3">
      <c r="A28" s="4" t="s">
        <v>449</v>
      </c>
    </row>
    <row r="29" spans="1:3">
      <c r="A29" s="3" t="s">
        <v>437</v>
      </c>
    </row>
    <row r="30" spans="1:3">
      <c r="A30" s="4" t="s">
        <v>447</v>
      </c>
      <c r="B30" s="4" t="s">
        <v>448</v>
      </c>
    </row>
    <row r="31" spans="1:3">
      <c r="A31" s="4" t="s">
        <v>450</v>
      </c>
    </row>
    <row r="32" spans="1:3">
      <c r="A32" s="3" t="s">
        <v>437</v>
      </c>
    </row>
    <row r="33" spans="1:3">
      <c r="A33" s="4" t="s">
        <v>447</v>
      </c>
      <c r="B33" s="4" t="s">
        <v>409</v>
      </c>
    </row>
    <row r="34" spans="1:3">
      <c r="A34" s="4" t="s">
        <v>451</v>
      </c>
    </row>
    <row r="35" spans="1:3">
      <c r="A35" s="3" t="s">
        <v>437</v>
      </c>
    </row>
    <row r="36" spans="1:3">
      <c r="A36" s="4" t="s">
        <v>447</v>
      </c>
      <c r="B36" s="4" t="s">
        <v>409</v>
      </c>
    </row>
    <row r="37" spans="1:3">
      <c r="A37" s="4" t="s">
        <v>452</v>
      </c>
    </row>
    <row r="38" spans="1:3">
      <c r="A38" s="3" t="s">
        <v>437</v>
      </c>
    </row>
    <row r="39" spans="1:3">
      <c r="A39" s="4" t="s">
        <v>447</v>
      </c>
      <c r="B39" s="4" t="s">
        <v>453</v>
      </c>
    </row>
    <row r="40" spans="1:3">
      <c r="A40" s="4" t="s">
        <v>454</v>
      </c>
    </row>
    <row r="41" spans="1:3">
      <c r="A41" s="3" t="s">
        <v>437</v>
      </c>
    </row>
    <row r="42" spans="1:3">
      <c r="A42" s="4" t="s">
        <v>447</v>
      </c>
      <c r="B42" s="4" t="s">
        <v>455</v>
      </c>
    </row>
    <row r="43" spans="1:3">
      <c r="A43" s="4" t="s">
        <v>456</v>
      </c>
    </row>
    <row r="44" spans="1:3">
      <c r="A44" s="3" t="s">
        <v>437</v>
      </c>
    </row>
    <row r="45" spans="1:3">
      <c r="A45" s="4" t="s">
        <v>447</v>
      </c>
      <c r="B45" s="4" t="s">
        <v>455</v>
      </c>
    </row>
    <row r="46" spans="1:3">
      <c r="A46" s="4" t="s">
        <v>457</v>
      </c>
    </row>
    <row r="47" spans="1:3">
      <c r="A47" s="3" t="s">
        <v>437</v>
      </c>
    </row>
    <row r="48" spans="1:3">
      <c r="A48" s="4" t="s">
        <v>447</v>
      </c>
      <c r="B48" s="4" t="s">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9</v>
      </c>
      <c r="B1" s="2" t="s">
        <v>112</v>
      </c>
      <c r="C1" s="2" t="s">
        <v>1</v>
      </c>
    </row>
    <row r="2" spans="1:5">
      <c r="B2" s="2" t="s">
        <v>113</v>
      </c>
      <c r="C2" s="2" t="s">
        <v>2</v>
      </c>
      <c r="D2" s="2" t="s">
        <v>460</v>
      </c>
      <c r="E2" s="2" t="s">
        <v>65</v>
      </c>
    </row>
    <row r="3" spans="1:5">
      <c r="A3" s="3" t="s">
        <v>437</v>
      </c>
    </row>
    <row r="4" spans="1:5">
      <c r="A4" s="4" t="s">
        <v>461</v>
      </c>
      <c r="B4" s="5" t="n">
        <v>56.5</v>
      </c>
      <c r="C4" s="5" t="n">
        <v>80.09999999999999</v>
      </c>
      <c r="D4" s="5" t="n">
        <v>75.3</v>
      </c>
      <c r="E4" s="5" t="n">
        <v>75.3</v>
      </c>
    </row>
    <row r="5" spans="1:5">
      <c r="A5" s="4" t="s">
        <v>462</v>
      </c>
      <c r="C5" s="7" t="n">
        <v>24.4</v>
      </c>
      <c r="D5" s="7" t="n">
        <v>22.2</v>
      </c>
    </row>
    <row r="6" spans="1:5">
      <c r="A6" s="4" t="s">
        <v>463</v>
      </c>
    </row>
    <row r="7" spans="1:5">
      <c r="A7" s="3" t="s">
        <v>437</v>
      </c>
    </row>
    <row r="8" spans="1:5">
      <c r="A8" s="4" t="s">
        <v>464</v>
      </c>
      <c r="C8" s="5" t="n">
        <v>36.5</v>
      </c>
      <c r="D8" s="5" t="n">
        <v>35.4</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8</v>
      </c>
      <c r="B1" s="2" t="s">
        <v>112</v>
      </c>
      <c r="C1" s="2" t="s">
        <v>1</v>
      </c>
    </row>
    <row r="2" spans="1:4">
      <c r="B2" s="2" t="s">
        <v>113</v>
      </c>
      <c r="C2" s="2" t="s">
        <v>2</v>
      </c>
      <c r="D2" s="2" t="s">
        <v>65</v>
      </c>
    </row>
    <row r="3" spans="1:4">
      <c r="A3" s="3" t="s">
        <v>129</v>
      </c>
    </row>
    <row r="4" spans="1:4">
      <c r="A4" s="4" t="s">
        <v>125</v>
      </c>
      <c r="B4" s="9" t="n">
        <v>-14</v>
      </c>
      <c r="C4" s="5" t="n">
        <v>44.4</v>
      </c>
      <c r="D4" s="5" t="n">
        <v>-15.1</v>
      </c>
    </row>
    <row r="5" spans="1:4">
      <c r="A5" s="4" t="s">
        <v>130</v>
      </c>
      <c r="B5" s="7" t="n">
        <v>-2.4</v>
      </c>
      <c r="C5" s="7" t="n">
        <v>-6.4</v>
      </c>
      <c r="D5" s="7" t="n">
        <v>6.8</v>
      </c>
    </row>
    <row r="6" spans="1:4">
      <c r="A6" s="4" t="s">
        <v>131</v>
      </c>
      <c r="B6" s="7" t="n">
        <v>4.7</v>
      </c>
      <c r="C6" s="7" t="n">
        <v>5.1</v>
      </c>
      <c r="D6" s="7" t="n">
        <v>6.8</v>
      </c>
    </row>
    <row r="7" spans="1:4">
      <c r="A7" s="4" t="s">
        <v>132</v>
      </c>
      <c r="B7" s="7" t="n">
        <v>2.3</v>
      </c>
      <c r="C7" s="7" t="n">
        <v>-1.3</v>
      </c>
      <c r="D7" s="7" t="n">
        <v>13.6</v>
      </c>
    </row>
    <row r="8" spans="1:4">
      <c r="A8" s="4" t="s">
        <v>133</v>
      </c>
      <c r="B8" s="5" t="n">
        <v>-11.7</v>
      </c>
      <c r="C8" s="5" t="n">
        <v>43.1</v>
      </c>
      <c r="D8" s="5" t="n">
        <v>-1.5</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65</v>
      </c>
    </row>
    <row r="3" spans="1:3">
      <c r="A3" s="3" t="s">
        <v>466</v>
      </c>
    </row>
    <row r="4" spans="1:3">
      <c r="A4" s="4" t="s">
        <v>467</v>
      </c>
      <c r="B4" s="5" t="n">
        <v>647.1</v>
      </c>
      <c r="C4" s="9" t="n">
        <v>856</v>
      </c>
    </row>
    <row r="5" spans="1:3">
      <c r="A5" s="4" t="s">
        <v>468</v>
      </c>
      <c r="B5" s="7" t="n">
        <v>-395.6</v>
      </c>
      <c r="C5" s="7" t="n">
        <v>-565.5</v>
      </c>
    </row>
    <row r="6" spans="1:3">
      <c r="A6" s="4" t="s">
        <v>469</v>
      </c>
    </row>
    <row r="7" spans="1:3">
      <c r="A7" s="3" t="s">
        <v>466</v>
      </c>
    </row>
    <row r="8" spans="1:3">
      <c r="A8" s="4" t="s">
        <v>467</v>
      </c>
      <c r="B8" s="7" t="n">
        <v>639.6</v>
      </c>
      <c r="C8" s="7" t="n">
        <v>622.8</v>
      </c>
    </row>
    <row r="9" spans="1:3">
      <c r="A9" s="4" t="s">
        <v>468</v>
      </c>
      <c r="B9" s="5" t="n">
        <v>-393.3</v>
      </c>
      <c r="C9" s="7" t="n">
        <v>-337.8</v>
      </c>
    </row>
    <row r="10" spans="1:3">
      <c r="A10" s="4" t="s">
        <v>470</v>
      </c>
    </row>
    <row r="11" spans="1:3">
      <c r="A11" s="3" t="s">
        <v>466</v>
      </c>
    </row>
    <row r="12" spans="1:3">
      <c r="A12" s="4" t="s">
        <v>471</v>
      </c>
      <c r="B12" s="4" t="s">
        <v>472</v>
      </c>
    </row>
    <row r="13" spans="1:3">
      <c r="A13" s="4" t="s">
        <v>473</v>
      </c>
    </row>
    <row r="14" spans="1:3">
      <c r="A14" s="3" t="s">
        <v>466</v>
      </c>
    </row>
    <row r="15" spans="1:3">
      <c r="A15" s="4" t="s">
        <v>471</v>
      </c>
      <c r="B15" s="4" t="s">
        <v>474</v>
      </c>
    </row>
    <row r="16" spans="1:3">
      <c r="A16" s="4" t="s">
        <v>475</v>
      </c>
    </row>
    <row r="17" spans="1:3">
      <c r="A17" s="3" t="s">
        <v>466</v>
      </c>
    </row>
    <row r="18" spans="1:3">
      <c r="A18" s="4" t="s">
        <v>467</v>
      </c>
      <c r="B18" s="5" t="n">
        <v>4.8</v>
      </c>
      <c r="C18" s="7" t="n">
        <v>230.9</v>
      </c>
    </row>
    <row r="19" spans="1:3">
      <c r="A19" s="4" t="s">
        <v>468</v>
      </c>
      <c r="B19" s="5" t="n">
        <v>-1.7</v>
      </c>
      <c r="C19" s="7" t="n">
        <v>-227.5</v>
      </c>
    </row>
    <row r="20" spans="1:3">
      <c r="A20" s="4" t="s">
        <v>476</v>
      </c>
    </row>
    <row r="21" spans="1:3">
      <c r="A21" s="3" t="s">
        <v>466</v>
      </c>
    </row>
    <row r="22" spans="1:3">
      <c r="A22" s="4" t="s">
        <v>471</v>
      </c>
      <c r="B22" s="4" t="s">
        <v>477</v>
      </c>
    </row>
    <row r="23" spans="1:3">
      <c r="A23" s="4" t="s">
        <v>478</v>
      </c>
    </row>
    <row r="24" spans="1:3">
      <c r="A24" s="3" t="s">
        <v>466</v>
      </c>
    </row>
    <row r="25" spans="1:3">
      <c r="A25" s="4" t="s">
        <v>471</v>
      </c>
      <c r="B25" s="4" t="s">
        <v>479</v>
      </c>
    </row>
    <row r="26" spans="1:3">
      <c r="A26" s="4" t="s">
        <v>480</v>
      </c>
    </row>
    <row r="27" spans="1:3">
      <c r="A27" s="3" t="s">
        <v>466</v>
      </c>
    </row>
    <row r="28" spans="1:3">
      <c r="A28" s="4" t="s">
        <v>467</v>
      </c>
      <c r="B28" s="5" t="n">
        <v>2.7</v>
      </c>
      <c r="C28" s="7" t="n">
        <v>2.3</v>
      </c>
    </row>
    <row r="29" spans="1:3">
      <c r="A29" s="4" t="s">
        <v>468</v>
      </c>
      <c r="B29" s="5" t="n">
        <v>-0.6</v>
      </c>
      <c r="C29" s="5" t="n">
        <v>-0.2</v>
      </c>
    </row>
    <row r="30" spans="1:3">
      <c r="A30" s="4" t="s">
        <v>481</v>
      </c>
    </row>
    <row r="31" spans="1:3">
      <c r="A31" s="3" t="s">
        <v>466</v>
      </c>
    </row>
    <row r="32" spans="1:3">
      <c r="A32" s="4" t="s">
        <v>471</v>
      </c>
      <c r="B32"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399</v>
      </c>
    </row>
    <row r="3" spans="1:2">
      <c r="A3" s="4" t="s">
        <v>475</v>
      </c>
    </row>
    <row r="4" spans="1:2">
      <c r="A4" s="3" t="s">
        <v>484</v>
      </c>
    </row>
    <row r="5" spans="1:2">
      <c r="A5" s="4" t="s">
        <v>485</v>
      </c>
      <c r="B5" s="5" t="n">
        <v>22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s>
  <sheetData>
    <row r="1" spans="1:4">
      <c r="A1" s="1" t="s">
        <v>486</v>
      </c>
      <c r="B1" s="2" t="s">
        <v>112</v>
      </c>
      <c r="C1" s="2" t="s">
        <v>1</v>
      </c>
    </row>
    <row r="2" spans="1:4">
      <c r="B2" s="2" t="s">
        <v>351</v>
      </c>
      <c r="C2" s="2" t="s">
        <v>487</v>
      </c>
      <c r="D2" s="2" t="s">
        <v>488</v>
      </c>
    </row>
    <row r="3" spans="1:4">
      <c r="A3" s="3" t="s">
        <v>466</v>
      </c>
    </row>
    <row r="4" spans="1:4">
      <c r="A4" s="4" t="s">
        <v>164</v>
      </c>
      <c r="B4" s="5" t="n">
        <v>92.90000000000001</v>
      </c>
      <c r="C4" s="5" t="n">
        <v>56.3</v>
      </c>
      <c r="D4" s="5" t="n">
        <v>104.9</v>
      </c>
    </row>
    <row r="5" spans="1:4">
      <c r="A5" s="4" t="s">
        <v>489</v>
      </c>
      <c r="C5" s="4" t="s">
        <v>490</v>
      </c>
    </row>
    <row r="6" spans="1:4">
      <c r="A6" s="4" t="s">
        <v>491</v>
      </c>
      <c r="C6" s="4" t="s">
        <v>492</v>
      </c>
      <c r="D6" s="4" t="s">
        <v>492</v>
      </c>
    </row>
    <row r="7" spans="1:4">
      <c r="A7" s="4" t="s">
        <v>493</v>
      </c>
      <c r="C7" s="6" t="n">
        <v>6</v>
      </c>
      <c r="D7" s="6" t="n">
        <v>5</v>
      </c>
    </row>
    <row r="8" spans="1:4">
      <c r="A8" s="4" t="s">
        <v>494</v>
      </c>
      <c r="B8" s="5" t="n">
        <v>53.8</v>
      </c>
      <c r="C8" s="9" t="n">
        <v>64</v>
      </c>
      <c r="D8" s="5" t="n">
        <v>104.4</v>
      </c>
    </row>
    <row r="9" spans="1:4">
      <c r="A9" s="4" t="s">
        <v>495</v>
      </c>
    </row>
    <row r="10" spans="1:4">
      <c r="A10" s="3" t="s">
        <v>466</v>
      </c>
    </row>
    <row r="11" spans="1:4">
      <c r="A11" s="4" t="s">
        <v>496</v>
      </c>
      <c r="C11" s="5" t="n">
        <v>17.2</v>
      </c>
      <c r="D11" s="5" t="n">
        <v>24.5</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65</v>
      </c>
    </row>
    <row r="3" spans="1:3">
      <c r="A3" s="3" t="s">
        <v>484</v>
      </c>
    </row>
    <row r="4" spans="1:3">
      <c r="A4" s="4" t="s">
        <v>498</v>
      </c>
      <c r="B4" s="5" t="n">
        <v>1766.8</v>
      </c>
      <c r="C4" s="5" t="n">
        <v>1703.8</v>
      </c>
    </row>
    <row r="5" spans="1:3">
      <c r="A5" s="4" t="s">
        <v>499</v>
      </c>
      <c r="B5" s="7" t="n">
        <v>43.6</v>
      </c>
      <c r="C5" s="6" t="n">
        <v>63</v>
      </c>
    </row>
    <row r="6" spans="1:3">
      <c r="A6" s="4" t="s">
        <v>500</v>
      </c>
      <c r="B6" s="7" t="n">
        <v>1810.4</v>
      </c>
      <c r="C6" s="7" t="n">
        <v>1766.8</v>
      </c>
    </row>
    <row r="7" spans="1:3">
      <c r="A7" s="4" t="s">
        <v>501</v>
      </c>
    </row>
    <row r="8" spans="1:3">
      <c r="A8" s="3" t="s">
        <v>484</v>
      </c>
    </row>
    <row r="9" spans="1:3">
      <c r="A9" s="4" t="s">
        <v>498</v>
      </c>
      <c r="B9" s="7" t="n">
        <v>1572.4</v>
      </c>
      <c r="C9" s="7" t="n">
        <v>1523.3</v>
      </c>
    </row>
    <row r="10" spans="1:3">
      <c r="A10" s="4" t="s">
        <v>499</v>
      </c>
      <c r="B10" s="7" t="n">
        <v>43.6</v>
      </c>
      <c r="C10" s="7" t="n">
        <v>49.1</v>
      </c>
    </row>
    <row r="11" spans="1:3">
      <c r="A11" s="4" t="s">
        <v>500</v>
      </c>
      <c r="B11" s="6" t="n">
        <v>1616</v>
      </c>
      <c r="C11" s="7" t="n">
        <v>1572.4</v>
      </c>
    </row>
    <row r="12" spans="1:3">
      <c r="A12" s="4" t="s">
        <v>502</v>
      </c>
    </row>
    <row r="13" spans="1:3">
      <c r="A13" s="3" t="s">
        <v>484</v>
      </c>
    </row>
    <row r="14" spans="1:3">
      <c r="A14" s="4" t="s">
        <v>498</v>
      </c>
      <c r="B14" s="7" t="n">
        <v>194.4</v>
      </c>
      <c r="C14" s="7" t="n">
        <v>180.5</v>
      </c>
    </row>
    <row r="15" spans="1:3">
      <c r="A15" s="4" t="s">
        <v>499</v>
      </c>
      <c r="C15" s="7" t="n">
        <v>13.9</v>
      </c>
    </row>
    <row r="16" spans="1:3">
      <c r="A16" s="4" t="s">
        <v>500</v>
      </c>
      <c r="B16" s="5" t="n">
        <v>194.4</v>
      </c>
      <c r="C16" s="5" t="n">
        <v>19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99</v>
      </c>
    </row>
    <row r="2" spans="1:2">
      <c r="A2" s="3" t="s">
        <v>223</v>
      </c>
    </row>
    <row r="3" spans="1:2">
      <c r="A3" s="4" t="s">
        <v>504</v>
      </c>
      <c r="B3" s="5" t="n">
        <v>51.1</v>
      </c>
    </row>
    <row r="4" spans="1:2">
      <c r="A4" s="4" t="s">
        <v>505</v>
      </c>
      <c r="B4" s="7" t="n">
        <v>42.3</v>
      </c>
    </row>
    <row r="5" spans="1:2">
      <c r="A5" s="4" t="s">
        <v>506</v>
      </c>
      <c r="B5" s="7" t="n">
        <v>35.9</v>
      </c>
    </row>
    <row r="6" spans="1:2">
      <c r="A6" s="4" t="s">
        <v>507</v>
      </c>
      <c r="B6" s="7" t="n">
        <v>31.4</v>
      </c>
    </row>
    <row r="7" spans="1:2">
      <c r="A7" s="4" t="s">
        <v>508</v>
      </c>
      <c r="B7" s="7" t="n">
        <v>24.7</v>
      </c>
    </row>
    <row r="8" spans="1:2">
      <c r="A8" s="4" t="s">
        <v>509</v>
      </c>
      <c r="B8" s="7" t="n">
        <v>65.09999999999999</v>
      </c>
    </row>
    <row r="9" spans="1:2">
      <c r="A9" s="4" t="s">
        <v>138</v>
      </c>
      <c r="B9" s="5" t="n">
        <v>25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5</v>
      </c>
    </row>
    <row r="2" spans="1:3">
      <c r="A2" s="3" t="s">
        <v>226</v>
      </c>
    </row>
    <row r="3" spans="1:3">
      <c r="A3" s="4" t="s">
        <v>511</v>
      </c>
      <c r="B3" s="5" t="n">
        <v>43.9</v>
      </c>
      <c r="C3" s="5" t="n">
        <v>47.4</v>
      </c>
    </row>
    <row r="4" spans="1:3">
      <c r="A4" s="4" t="s">
        <v>512</v>
      </c>
      <c r="B4" s="7" t="n">
        <v>63.9</v>
      </c>
      <c r="C4" s="7" t="n">
        <v>46.5</v>
      </c>
    </row>
    <row r="5" spans="1:3">
      <c r="A5" s="4" t="s">
        <v>513</v>
      </c>
      <c r="B5" s="7" t="n">
        <v>28.2</v>
      </c>
      <c r="C5" s="6" t="n">
        <v>24</v>
      </c>
    </row>
    <row r="6" spans="1:3">
      <c r="A6" s="4" t="s">
        <v>83</v>
      </c>
      <c r="B6" s="9" t="n">
        <v>136</v>
      </c>
      <c r="C6" s="5" t="n">
        <v>11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4</v>
      </c>
      <c r="B1" s="2" t="s">
        <v>2</v>
      </c>
      <c r="C1" s="2" t="s">
        <v>65</v>
      </c>
    </row>
    <row r="2" spans="1:3">
      <c r="A2" s="3" t="s">
        <v>515</v>
      </c>
    </row>
    <row r="3" spans="1:3">
      <c r="A3" s="4" t="s">
        <v>516</v>
      </c>
      <c r="B3" s="5" t="n">
        <v>-17.1</v>
      </c>
      <c r="C3" s="9" t="n">
        <v>-20</v>
      </c>
    </row>
    <row r="4" spans="1:3">
      <c r="A4" s="4" t="s">
        <v>517</v>
      </c>
      <c r="B4" s="7" t="n">
        <v>1144.6</v>
      </c>
      <c r="C4" s="7" t="n">
        <v>1154.3</v>
      </c>
    </row>
    <row r="5" spans="1:3">
      <c r="A5" s="4" t="s">
        <v>518</v>
      </c>
      <c r="B5" s="7" t="n">
        <v>10.4</v>
      </c>
      <c r="C5" s="6" t="n">
        <v>13</v>
      </c>
    </row>
    <row r="6" spans="1:3">
      <c r="A6" s="4" t="s">
        <v>85</v>
      </c>
      <c r="B6" s="7" t="n">
        <v>1134.2</v>
      </c>
      <c r="C6" s="7" t="n">
        <v>1141.3</v>
      </c>
    </row>
    <row r="7" spans="1:3">
      <c r="A7" s="4" t="s">
        <v>519</v>
      </c>
    </row>
    <row r="8" spans="1:3">
      <c r="A8" s="3" t="s">
        <v>515</v>
      </c>
    </row>
    <row r="9" spans="1:3">
      <c r="A9" s="4" t="s">
        <v>520</v>
      </c>
      <c r="B9" s="7" t="n">
        <v>1021.7</v>
      </c>
      <c r="C9" s="7" t="n">
        <v>1034.3</v>
      </c>
    </row>
    <row r="10" spans="1:3">
      <c r="A10" s="4" t="s">
        <v>521</v>
      </c>
    </row>
    <row r="11" spans="1:3">
      <c r="A11" s="3" t="s">
        <v>515</v>
      </c>
    </row>
    <row r="12" spans="1:3">
      <c r="A12" s="4" t="s">
        <v>520</v>
      </c>
      <c r="B12" s="9" t="n">
        <v>140</v>
      </c>
      <c r="C12" s="9" t="n">
        <v>1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6"/>
    <col customWidth="1" max="6" min="6" width="16"/>
    <col customWidth="1" max="7" min="7" width="14"/>
    <col customWidth="1" max="8" min="8" width="15"/>
    <col customWidth="1" max="9" min="9" width="15"/>
    <col customWidth="1" max="10" min="10" width="14"/>
    <col customWidth="1" max="11" min="11" width="14"/>
  </cols>
  <sheetData>
    <row r="1" spans="1:11">
      <c r="A1" s="1" t="s">
        <v>522</v>
      </c>
      <c r="C1" s="2" t="s">
        <v>523</v>
      </c>
      <c r="D1" s="2" t="s">
        <v>524</v>
      </c>
      <c r="E1" s="2" t="s">
        <v>525</v>
      </c>
      <c r="F1" s="2" t="s">
        <v>526</v>
      </c>
      <c r="G1" s="2" t="s">
        <v>113</v>
      </c>
      <c r="H1" s="2" t="s">
        <v>2</v>
      </c>
      <c r="I1" s="2" t="s">
        <v>65</v>
      </c>
      <c r="J1" s="2" t="s">
        <v>113</v>
      </c>
      <c r="K1" s="2" t="s">
        <v>527</v>
      </c>
    </row>
    <row r="2" spans="1:11">
      <c r="A2" s="3" t="s">
        <v>515</v>
      </c>
    </row>
    <row r="3" spans="1:11">
      <c r="A3" s="4" t="s">
        <v>528</v>
      </c>
      <c r="G3" s="9" t="n">
        <v>181600000</v>
      </c>
      <c r="H3" s="9" t="n">
        <v>143000000</v>
      </c>
      <c r="I3" s="9" t="n">
        <v>1662600000</v>
      </c>
    </row>
    <row r="4" spans="1:11">
      <c r="A4" s="4" t="s">
        <v>166</v>
      </c>
      <c r="B4" s="4" t="s">
        <v>167</v>
      </c>
      <c r="I4" s="6" t="n">
        <v>25100000</v>
      </c>
    </row>
    <row r="5" spans="1:11">
      <c r="A5" s="4" t="s">
        <v>529</v>
      </c>
    </row>
    <row r="6" spans="1:11">
      <c r="A6" s="3" t="s">
        <v>515</v>
      </c>
    </row>
    <row r="7" spans="1:11">
      <c r="A7" s="4" t="s">
        <v>530</v>
      </c>
      <c r="H7" s="9" t="n">
        <v>1166600000</v>
      </c>
      <c r="I7" s="9" t="n">
        <v>1182200000</v>
      </c>
    </row>
    <row r="8" spans="1:11">
      <c r="A8" s="4" t="s">
        <v>531</v>
      </c>
    </row>
    <row r="9" spans="1:11">
      <c r="A9" s="3" t="s">
        <v>515</v>
      </c>
    </row>
    <row r="10" spans="1:11">
      <c r="A10" s="4" t="s">
        <v>532</v>
      </c>
      <c r="E10" s="9" t="n">
        <v>175000000</v>
      </c>
      <c r="K10" s="9" t="n">
        <v>200000000</v>
      </c>
    </row>
    <row r="11" spans="1:11">
      <c r="A11" s="4" t="s">
        <v>533</v>
      </c>
      <c r="E11" s="4" t="s">
        <v>534</v>
      </c>
    </row>
    <row r="12" spans="1:11">
      <c r="A12" s="4" t="s">
        <v>535</v>
      </c>
      <c r="H12" s="4" t="s">
        <v>536</v>
      </c>
      <c r="I12" s="4" t="s">
        <v>537</v>
      </c>
    </row>
    <row r="13" spans="1:11">
      <c r="A13" s="4" t="s">
        <v>538</v>
      </c>
      <c r="H13" s="4" t="s">
        <v>539</v>
      </c>
    </row>
    <row r="14" spans="1:11">
      <c r="A14" s="4" t="s">
        <v>540</v>
      </c>
      <c r="H14" s="9" t="n">
        <v>120000000</v>
      </c>
      <c r="I14" s="9" t="n">
        <v>108800000</v>
      </c>
    </row>
    <row r="15" spans="1:11">
      <c r="A15" s="4" t="s">
        <v>541</v>
      </c>
      <c r="H15" s="6" t="n">
        <v>120000000</v>
      </c>
      <c r="I15" s="6" t="n">
        <v>115000000</v>
      </c>
    </row>
    <row r="16" spans="1:11">
      <c r="A16" s="4" t="s">
        <v>541</v>
      </c>
      <c r="H16" s="9" t="n">
        <v>120000000</v>
      </c>
      <c r="I16" s="6" t="n">
        <v>115000000</v>
      </c>
    </row>
    <row r="17" spans="1:11">
      <c r="A17" s="4" t="s">
        <v>542</v>
      </c>
    </row>
    <row r="18" spans="1:11">
      <c r="A18" s="3" t="s">
        <v>515</v>
      </c>
    </row>
    <row r="19" spans="1:11">
      <c r="A19" s="4" t="s">
        <v>543</v>
      </c>
      <c r="H19" s="4" t="s">
        <v>544</v>
      </c>
    </row>
    <row r="20" spans="1:11">
      <c r="A20" s="4" t="s">
        <v>545</v>
      </c>
    </row>
    <row r="21" spans="1:11">
      <c r="A21" s="3" t="s">
        <v>515</v>
      </c>
    </row>
    <row r="22" spans="1:11">
      <c r="A22" s="4" t="s">
        <v>546</v>
      </c>
      <c r="F22" s="9" t="n">
        <v>3700000</v>
      </c>
    </row>
    <row r="23" spans="1:11">
      <c r="A23" s="4" t="s">
        <v>547</v>
      </c>
      <c r="F23" s="4" t="s">
        <v>548</v>
      </c>
    </row>
    <row r="24" spans="1:11">
      <c r="A24" s="4" t="s">
        <v>549</v>
      </c>
    </row>
    <row r="25" spans="1:11">
      <c r="A25" s="3" t="s">
        <v>515</v>
      </c>
    </row>
    <row r="26" spans="1:11">
      <c r="A26" s="4" t="s">
        <v>550</v>
      </c>
      <c r="F26" s="4" t="s">
        <v>551</v>
      </c>
    </row>
    <row r="27" spans="1:11">
      <c r="A27" s="4" t="s">
        <v>552</v>
      </c>
      <c r="F27" s="4" t="s">
        <v>455</v>
      </c>
    </row>
    <row r="28" spans="1:11">
      <c r="A28" s="4" t="s">
        <v>532</v>
      </c>
      <c r="F28" s="9" t="n">
        <v>1460000000</v>
      </c>
    </row>
    <row r="29" spans="1:11">
      <c r="A29" s="4" t="s">
        <v>528</v>
      </c>
      <c r="I29" s="6" t="n">
        <v>347100000</v>
      </c>
    </row>
    <row r="30" spans="1:11">
      <c r="A30" s="4" t="s">
        <v>166</v>
      </c>
      <c r="I30" s="9" t="n">
        <v>19300000</v>
      </c>
    </row>
    <row r="31" spans="1:11">
      <c r="A31" s="4" t="s">
        <v>553</v>
      </c>
      <c r="H31" s="4" t="s">
        <v>554</v>
      </c>
    </row>
    <row r="32" spans="1:11">
      <c r="A32" s="4" t="s">
        <v>535</v>
      </c>
      <c r="G32" s="4" t="s">
        <v>555</v>
      </c>
      <c r="I32" s="4" t="s">
        <v>556</v>
      </c>
      <c r="J32" s="4" t="s">
        <v>555</v>
      </c>
    </row>
    <row r="33" spans="1:11">
      <c r="A33" s="4" t="s">
        <v>557</v>
      </c>
    </row>
    <row r="34" spans="1:11">
      <c r="A34" s="3" t="s">
        <v>515</v>
      </c>
    </row>
    <row r="35" spans="1:11">
      <c r="A35" s="4" t="s">
        <v>543</v>
      </c>
      <c r="H35" s="4" t="s">
        <v>558</v>
      </c>
    </row>
    <row r="36" spans="1:11">
      <c r="A36" s="4" t="s">
        <v>559</v>
      </c>
    </row>
    <row r="37" spans="1:11">
      <c r="A37" s="3" t="s">
        <v>515</v>
      </c>
    </row>
    <row r="38" spans="1:11">
      <c r="A38" s="4" t="s">
        <v>543</v>
      </c>
      <c r="H38" s="4" t="s">
        <v>558</v>
      </c>
    </row>
    <row r="39" spans="1:11">
      <c r="A39" s="4" t="s">
        <v>560</v>
      </c>
    </row>
    <row r="40" spans="1:11">
      <c r="A40" s="3" t="s">
        <v>515</v>
      </c>
    </row>
    <row r="41" spans="1:11">
      <c r="A41" s="4" t="s">
        <v>528</v>
      </c>
      <c r="I41" s="9" t="n">
        <v>11000000</v>
      </c>
    </row>
    <row r="42" spans="1:11">
      <c r="A42" s="4" t="s">
        <v>561</v>
      </c>
    </row>
    <row r="43" spans="1:11">
      <c r="A43" s="3" t="s">
        <v>515</v>
      </c>
    </row>
    <row r="44" spans="1:11">
      <c r="A44" s="4" t="s">
        <v>528</v>
      </c>
      <c r="I44" s="9" t="n">
        <v>336100000</v>
      </c>
    </row>
    <row r="45" spans="1:11">
      <c r="A45" s="4" t="s">
        <v>562</v>
      </c>
    </row>
    <row r="46" spans="1:11">
      <c r="A46" s="3" t="s">
        <v>515</v>
      </c>
    </row>
    <row r="47" spans="1:11">
      <c r="A47" s="4" t="s">
        <v>552</v>
      </c>
      <c r="F47" s="4" t="s">
        <v>482</v>
      </c>
    </row>
    <row r="48" spans="1:11">
      <c r="A48" s="4" t="s">
        <v>532</v>
      </c>
      <c r="F48" s="9" t="n">
        <v>210000000</v>
      </c>
    </row>
    <row r="49" spans="1:11">
      <c r="A49" s="4" t="s">
        <v>563</v>
      </c>
    </row>
    <row r="50" spans="1:11">
      <c r="A50" s="3" t="s">
        <v>515</v>
      </c>
    </row>
    <row r="51" spans="1:11">
      <c r="A51" s="4" t="s">
        <v>564</v>
      </c>
      <c r="H51" s="4" t="s">
        <v>565</v>
      </c>
    </row>
    <row r="52" spans="1:11">
      <c r="A52" s="4" t="s">
        <v>566</v>
      </c>
    </row>
    <row r="53" spans="1:11">
      <c r="A53" s="3" t="s">
        <v>515</v>
      </c>
    </row>
    <row r="54" spans="1:11">
      <c r="A54" s="4" t="s">
        <v>552</v>
      </c>
      <c r="C54" s="4" t="s">
        <v>482</v>
      </c>
    </row>
    <row r="55" spans="1:11">
      <c r="A55" s="4" t="s">
        <v>532</v>
      </c>
      <c r="C55" s="9" t="n">
        <v>260000000</v>
      </c>
    </row>
    <row r="56" spans="1:11">
      <c r="A56" s="4" t="s">
        <v>567</v>
      </c>
    </row>
    <row r="57" spans="1:11">
      <c r="A57" s="3" t="s">
        <v>515</v>
      </c>
    </row>
    <row r="58" spans="1:11">
      <c r="A58" s="4" t="s">
        <v>552</v>
      </c>
      <c r="C58" s="4" t="s">
        <v>455</v>
      </c>
    </row>
    <row r="59" spans="1:11">
      <c r="A59" s="4" t="s">
        <v>532</v>
      </c>
      <c r="C59" s="9" t="n">
        <v>1037000000</v>
      </c>
    </row>
    <row r="60" spans="1:11">
      <c r="A60" s="4" t="s">
        <v>546</v>
      </c>
      <c r="C60" s="9" t="n">
        <v>2800000</v>
      </c>
    </row>
    <row r="61" spans="1:11">
      <c r="A61" s="4" t="s">
        <v>547</v>
      </c>
      <c r="C61" s="4" t="s">
        <v>568</v>
      </c>
    </row>
    <row r="62" spans="1:11">
      <c r="A62" s="4" t="s">
        <v>528</v>
      </c>
      <c r="H62" s="9" t="n">
        <v>13000000</v>
      </c>
    </row>
    <row r="63" spans="1:11">
      <c r="A63" s="4" t="s">
        <v>533</v>
      </c>
      <c r="C63" s="4" t="s">
        <v>569</v>
      </c>
    </row>
    <row r="64" spans="1:11">
      <c r="A64" s="4" t="s">
        <v>543</v>
      </c>
      <c r="C64" s="4" t="s">
        <v>568</v>
      </c>
    </row>
    <row r="65" spans="1:11">
      <c r="A65" s="4" t="s">
        <v>535</v>
      </c>
      <c r="H65" s="4" t="s">
        <v>570</v>
      </c>
      <c r="I65" s="4" t="s">
        <v>571</v>
      </c>
    </row>
    <row r="66" spans="1:11">
      <c r="A66" s="4" t="s">
        <v>572</v>
      </c>
    </row>
    <row r="67" spans="1:11">
      <c r="A67" s="3" t="s">
        <v>515</v>
      </c>
    </row>
    <row r="68" spans="1:11">
      <c r="A68" s="4" t="s">
        <v>532</v>
      </c>
      <c r="H68" s="9" t="n">
        <v>210000000</v>
      </c>
    </row>
    <row r="69" spans="1:11">
      <c r="A69" s="4" t="s">
        <v>573</v>
      </c>
      <c r="H69" s="6" t="n">
        <v>0</v>
      </c>
      <c r="I69" s="9" t="n">
        <v>0</v>
      </c>
    </row>
    <row r="70" spans="1:11">
      <c r="A70" s="4" t="s">
        <v>574</v>
      </c>
      <c r="H70" s="6" t="n">
        <v>94100000</v>
      </c>
      <c r="I70" s="6" t="n">
        <v>77300000</v>
      </c>
    </row>
    <row r="71" spans="1:11">
      <c r="A71" s="4" t="s">
        <v>575</v>
      </c>
      <c r="H71" s="9" t="n">
        <v>94100000</v>
      </c>
      <c r="I71" s="9" t="n">
        <v>77300000</v>
      </c>
    </row>
    <row r="72" spans="1:11">
      <c r="A72" s="4" t="s">
        <v>576</v>
      </c>
      <c r="H72" s="4" t="s">
        <v>568</v>
      </c>
      <c r="I72" s="4" t="s">
        <v>568</v>
      </c>
      <c r="J72" s="4" t="s">
        <v>558</v>
      </c>
    </row>
    <row r="73" spans="1:11">
      <c r="A73" s="4" t="s">
        <v>577</v>
      </c>
    </row>
    <row r="74" spans="1:11">
      <c r="A74" s="3" t="s">
        <v>515</v>
      </c>
    </row>
    <row r="75" spans="1:11">
      <c r="A75" s="4" t="s">
        <v>538</v>
      </c>
      <c r="H75" s="4" t="s">
        <v>539</v>
      </c>
    </row>
    <row r="76" spans="1:11">
      <c r="A76" s="4" t="s">
        <v>578</v>
      </c>
    </row>
    <row r="77" spans="1:11">
      <c r="A77" s="3" t="s">
        <v>515</v>
      </c>
    </row>
    <row r="78" spans="1:11">
      <c r="A78" s="4" t="s">
        <v>538</v>
      </c>
      <c r="H78" s="4" t="s">
        <v>579</v>
      </c>
    </row>
    <row r="79" spans="1:11">
      <c r="A79" s="4" t="s">
        <v>580</v>
      </c>
    </row>
    <row r="80" spans="1:11">
      <c r="A80" s="3" t="s">
        <v>515</v>
      </c>
    </row>
    <row r="81" spans="1:11">
      <c r="A81" s="4" t="s">
        <v>528</v>
      </c>
      <c r="D81" s="9" t="n">
        <v>55000000</v>
      </c>
    </row>
    <row r="82" spans="1:11">
      <c r="A82" s="4" t="s">
        <v>581</v>
      </c>
    </row>
    <row r="83" spans="1:11">
      <c r="A83" s="3" t="s">
        <v>515</v>
      </c>
    </row>
    <row r="84" spans="1:11">
      <c r="A84" s="4" t="s">
        <v>552</v>
      </c>
      <c r="C84" s="4" t="s">
        <v>482</v>
      </c>
    </row>
    <row r="85" spans="1:11">
      <c r="A85" s="4" t="s">
        <v>532</v>
      </c>
      <c r="C85" s="9" t="n">
        <v>260000000</v>
      </c>
    </row>
    <row r="86" spans="1:11">
      <c r="A86" s="4" t="s">
        <v>528</v>
      </c>
      <c r="H86" s="9" t="n">
        <v>10000000</v>
      </c>
    </row>
    <row r="87" spans="1:11">
      <c r="A87" s="4" t="s">
        <v>533</v>
      </c>
      <c r="C87" s="4" t="s">
        <v>582</v>
      </c>
    </row>
    <row r="88" spans="1:11">
      <c r="A88" s="4" t="s">
        <v>573</v>
      </c>
      <c r="H88" s="9" t="n">
        <v>0</v>
      </c>
      <c r="I88" s="9" t="n">
        <v>0</v>
      </c>
    </row>
    <row r="89" spans="1:11">
      <c r="A89" s="4" t="s">
        <v>576</v>
      </c>
      <c r="H89" s="4" t="s">
        <v>568</v>
      </c>
      <c r="I89" s="4" t="s">
        <v>568</v>
      </c>
      <c r="J89" s="4" t="s">
        <v>558</v>
      </c>
    </row>
    <row r="90" spans="1:11">
      <c r="A90" s="4" t="s">
        <v>583</v>
      </c>
    </row>
    <row r="91" spans="1:11">
      <c r="A91" s="3" t="s">
        <v>515</v>
      </c>
    </row>
    <row r="92" spans="1:11">
      <c r="A92" s="4" t="s">
        <v>543</v>
      </c>
      <c r="C92" s="4" t="s">
        <v>568</v>
      </c>
    </row>
    <row r="93" spans="1:11">
      <c r="A93" s="4" t="s">
        <v>584</v>
      </c>
    </row>
    <row r="94" spans="1:11">
      <c r="A94" s="3" t="s">
        <v>515</v>
      </c>
    </row>
    <row r="95" spans="1:11">
      <c r="A95" s="4" t="s">
        <v>543</v>
      </c>
      <c r="C95" s="4" t="s">
        <v>544</v>
      </c>
    </row>
    <row r="96" spans="1:11"/>
    <row r="97" spans="1:11">
      <c r="A97" s="4" t="s">
        <v>167</v>
      </c>
      <c r="B97" s="4" t="s">
        <v>200</v>
      </c>
    </row>
  </sheetData>
  <mergeCells count="3">
    <mergeCell ref="A1:B1"/>
    <mergeCell ref="A96:J96"/>
    <mergeCell ref="B97:J9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229</v>
      </c>
    </row>
    <row r="3" spans="1:3">
      <c r="A3" s="4" t="s">
        <v>504</v>
      </c>
      <c r="B3" s="5" t="n">
        <v>10.4</v>
      </c>
    </row>
    <row r="4" spans="1:3">
      <c r="A4" s="4" t="s">
        <v>505</v>
      </c>
      <c r="B4" s="7" t="n">
        <v>10.4</v>
      </c>
    </row>
    <row r="5" spans="1:3">
      <c r="A5" s="4" t="s">
        <v>506</v>
      </c>
      <c r="B5" s="7" t="n">
        <v>150.4</v>
      </c>
    </row>
    <row r="6" spans="1:3">
      <c r="A6" s="4" t="s">
        <v>507</v>
      </c>
      <c r="B6" s="7" t="n">
        <v>10.4</v>
      </c>
    </row>
    <row r="7" spans="1:3">
      <c r="A7" s="4" t="s">
        <v>586</v>
      </c>
      <c r="B7" s="7" t="n">
        <v>982.4</v>
      </c>
    </row>
    <row r="8" spans="1:3">
      <c r="A8" s="4" t="s">
        <v>587</v>
      </c>
      <c r="B8" s="6" t="n">
        <v>1164</v>
      </c>
    </row>
    <row r="9" spans="1:3">
      <c r="A9" s="4" t="s">
        <v>588</v>
      </c>
      <c r="B9" s="7" t="n">
        <v>10.4</v>
      </c>
      <c r="C9" s="9" t="n">
        <v>13</v>
      </c>
    </row>
    <row r="10" spans="1:3">
      <c r="A10" s="4" t="s">
        <v>589</v>
      </c>
      <c r="B10" s="7" t="n">
        <v>2.3</v>
      </c>
    </row>
    <row r="11" spans="1:3">
      <c r="A11" s="4" t="s">
        <v>590</v>
      </c>
      <c r="B11" s="7" t="n">
        <v>17.1</v>
      </c>
    </row>
    <row r="12" spans="1:3">
      <c r="A12" s="4" t="s">
        <v>85</v>
      </c>
      <c r="B12" s="5" t="n">
        <v>1134.2</v>
      </c>
      <c r="C12" s="5" t="n">
        <v>114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5</v>
      </c>
    </row>
    <row r="2" spans="1:3">
      <c r="A2" s="4" t="s">
        <v>592</v>
      </c>
    </row>
    <row r="3" spans="1:3">
      <c r="A3" s="3" t="s">
        <v>593</v>
      </c>
    </row>
    <row r="4" spans="1:3">
      <c r="A4" s="4" t="s">
        <v>594</v>
      </c>
      <c r="B4" s="5" t="n">
        <v>11.1</v>
      </c>
      <c r="C4" s="5" t="n">
        <v>12.5</v>
      </c>
    </row>
    <row r="5" spans="1:3">
      <c r="A5" s="4" t="s">
        <v>595</v>
      </c>
    </row>
    <row r="6" spans="1:3">
      <c r="A6" s="3" t="s">
        <v>593</v>
      </c>
    </row>
    <row r="7" spans="1:3">
      <c r="A7" s="4" t="s">
        <v>596</v>
      </c>
      <c r="B7" s="7" t="n">
        <v>6.3</v>
      </c>
      <c r="C7" s="7" t="n">
        <v>3.4</v>
      </c>
    </row>
    <row r="8" spans="1:3">
      <c r="A8" s="4" t="s">
        <v>597</v>
      </c>
    </row>
    <row r="9" spans="1:3">
      <c r="A9" s="3" t="s">
        <v>593</v>
      </c>
    </row>
    <row r="10" spans="1:3">
      <c r="A10" s="4" t="s">
        <v>596</v>
      </c>
      <c r="B10" s="7" t="n">
        <v>28.3</v>
      </c>
      <c r="C10" s="6" t="n">
        <v>28</v>
      </c>
    </row>
    <row r="11" spans="1:3">
      <c r="A11" s="4" t="s">
        <v>598</v>
      </c>
    </row>
    <row r="12" spans="1:3">
      <c r="A12" s="3" t="s">
        <v>593</v>
      </c>
    </row>
    <row r="13" spans="1:3">
      <c r="A13" s="4" t="s">
        <v>596</v>
      </c>
      <c r="B13" s="7" t="n">
        <v>10.9</v>
      </c>
      <c r="C13" s="7" t="n">
        <v>12.1</v>
      </c>
    </row>
    <row r="14" spans="1:3">
      <c r="A14" s="4" t="s">
        <v>599</v>
      </c>
    </row>
    <row r="15" spans="1:3">
      <c r="A15" s="3" t="s">
        <v>593</v>
      </c>
    </row>
    <row r="16" spans="1:3">
      <c r="A16" s="4" t="s">
        <v>594</v>
      </c>
      <c r="B16" s="7" t="n">
        <v>11.1</v>
      </c>
      <c r="C16" s="7" t="n">
        <v>12.5</v>
      </c>
    </row>
    <row r="17" spans="1:3">
      <c r="A17" s="4" t="s">
        <v>600</v>
      </c>
    </row>
    <row r="18" spans="1:3">
      <c r="A18" s="3" t="s">
        <v>593</v>
      </c>
    </row>
    <row r="19" spans="1:3">
      <c r="A19" s="4" t="s">
        <v>596</v>
      </c>
      <c r="B19" s="7" t="n">
        <v>11.1</v>
      </c>
      <c r="C19" s="7" t="n">
        <v>12.5</v>
      </c>
    </row>
    <row r="20" spans="1:3">
      <c r="A20" s="4" t="s">
        <v>601</v>
      </c>
    </row>
    <row r="21" spans="1:3">
      <c r="A21" s="3" t="s">
        <v>593</v>
      </c>
    </row>
    <row r="22" spans="1:3">
      <c r="A22" s="4" t="s">
        <v>594</v>
      </c>
      <c r="B22" s="7" t="n">
        <v>11.1</v>
      </c>
      <c r="C22" s="7" t="n">
        <v>12.5</v>
      </c>
    </row>
    <row r="23" spans="1:3">
      <c r="A23" s="4" t="s">
        <v>602</v>
      </c>
    </row>
    <row r="24" spans="1:3">
      <c r="A24" s="3" t="s">
        <v>593</v>
      </c>
    </row>
    <row r="25" spans="1:3">
      <c r="A25" s="4" t="s">
        <v>596</v>
      </c>
      <c r="B25" s="7" t="n">
        <v>11.1</v>
      </c>
      <c r="C25" s="7" t="n">
        <v>12.5</v>
      </c>
    </row>
    <row r="26" spans="1:3">
      <c r="A26" s="4" t="s">
        <v>603</v>
      </c>
    </row>
    <row r="27" spans="1:3">
      <c r="A27" s="3" t="s">
        <v>593</v>
      </c>
    </row>
    <row r="28" spans="1:3">
      <c r="A28" s="4" t="s">
        <v>594</v>
      </c>
      <c r="B28" s="7" t="n">
        <v>11.1</v>
      </c>
      <c r="C28" s="7" t="n">
        <v>12.5</v>
      </c>
    </row>
    <row r="29" spans="1:3">
      <c r="A29" s="4" t="s">
        <v>604</v>
      </c>
    </row>
    <row r="30" spans="1:3">
      <c r="A30" s="3" t="s">
        <v>593</v>
      </c>
    </row>
    <row r="31" spans="1:3">
      <c r="A31" s="4" t="s">
        <v>596</v>
      </c>
      <c r="B31" s="7" t="n">
        <v>11.1</v>
      </c>
      <c r="C31" s="7" t="n">
        <v>12.5</v>
      </c>
    </row>
    <row r="32" spans="1:3">
      <c r="A32" s="4" t="s">
        <v>605</v>
      </c>
    </row>
    <row r="33" spans="1:3">
      <c r="A33" s="3" t="s">
        <v>593</v>
      </c>
    </row>
    <row r="34" spans="1:3">
      <c r="A34" s="4" t="s">
        <v>596</v>
      </c>
      <c r="B34" s="7" t="n">
        <v>6.3</v>
      </c>
      <c r="C34" s="7" t="n">
        <v>3.4</v>
      </c>
    </row>
    <row r="35" spans="1:3">
      <c r="A35" s="4" t="s">
        <v>606</v>
      </c>
    </row>
    <row r="36" spans="1:3">
      <c r="A36" s="3" t="s">
        <v>593</v>
      </c>
    </row>
    <row r="37" spans="1:3">
      <c r="A37" s="4" t="s">
        <v>596</v>
      </c>
      <c r="B37" s="7" t="n">
        <v>17.2</v>
      </c>
      <c r="C37" s="7" t="n">
        <v>15.5</v>
      </c>
    </row>
    <row r="38" spans="1:3">
      <c r="A38" s="4" t="s">
        <v>607</v>
      </c>
    </row>
    <row r="39" spans="1:3">
      <c r="A39" s="3" t="s">
        <v>593</v>
      </c>
    </row>
    <row r="40" spans="1:3">
      <c r="A40" s="4" t="s">
        <v>596</v>
      </c>
      <c r="B40" s="5" t="n">
        <v>10.9</v>
      </c>
      <c r="C40" s="5" t="n">
        <v>1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4</v>
      </c>
      <c r="B1" s="2" t="s">
        <v>112</v>
      </c>
      <c r="C1" s="2" t="s">
        <v>1</v>
      </c>
    </row>
    <row r="2" spans="1:4">
      <c r="B2" s="2" t="s">
        <v>113</v>
      </c>
      <c r="C2" s="2" t="s">
        <v>2</v>
      </c>
      <c r="D2" s="2" t="s">
        <v>65</v>
      </c>
    </row>
    <row r="3" spans="1:4">
      <c r="A3" s="3" t="s">
        <v>129</v>
      </c>
    </row>
    <row r="4" spans="1:4">
      <c r="A4" s="4" t="s">
        <v>135</v>
      </c>
      <c r="B4" s="5" t="n">
        <v>1.6</v>
      </c>
      <c r="C4" s="5" t="n">
        <v>2.4</v>
      </c>
      <c r="D4" s="5" t="n">
        <v>-3.1</v>
      </c>
    </row>
    <row r="5" spans="1:4">
      <c r="A5" s="4" t="s">
        <v>136</v>
      </c>
      <c r="B5" s="5" t="n">
        <v>3.1</v>
      </c>
      <c r="C5" s="9" t="n">
        <v>2</v>
      </c>
      <c r="D5" s="9" t="n">
        <v>3</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08</v>
      </c>
      <c r="B1" s="2" t="s">
        <v>1</v>
      </c>
    </row>
    <row r="2" spans="1:3">
      <c r="B2" s="2" t="s">
        <v>2</v>
      </c>
      <c r="C2" s="2" t="s">
        <v>65</v>
      </c>
    </row>
    <row r="3" spans="1:3">
      <c r="A3" s="4" t="s">
        <v>609</v>
      </c>
    </row>
    <row r="4" spans="1:3">
      <c r="A4" s="3" t="s">
        <v>610</v>
      </c>
    </row>
    <row r="5" spans="1:3">
      <c r="A5" s="4" t="s">
        <v>611</v>
      </c>
      <c r="B5" s="9" t="n">
        <v>1000000000</v>
      </c>
      <c r="C5" s="9" t="n">
        <v>1560000000</v>
      </c>
    </row>
    <row r="6" spans="1:3">
      <c r="A6" s="4" t="s">
        <v>320</v>
      </c>
    </row>
    <row r="7" spans="1:3">
      <c r="A7" s="3" t="s">
        <v>610</v>
      </c>
    </row>
    <row r="8" spans="1:3">
      <c r="A8" s="4" t="s">
        <v>612</v>
      </c>
      <c r="B8" s="9" t="n">
        <v>9600000</v>
      </c>
    </row>
    <row r="9" spans="1:3">
      <c r="A9" s="4" t="s">
        <v>388</v>
      </c>
    </row>
    <row r="10" spans="1:3">
      <c r="A10" s="3" t="s">
        <v>610</v>
      </c>
    </row>
    <row r="11" spans="1:3">
      <c r="A11" s="4" t="s">
        <v>613</v>
      </c>
      <c r="B11" s="4" t="s">
        <v>6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5</v>
      </c>
      <c r="B1" s="2" t="s">
        <v>112</v>
      </c>
      <c r="C1" s="2" t="s">
        <v>1</v>
      </c>
    </row>
    <row r="2" spans="1:4">
      <c r="B2" s="2" t="s">
        <v>113</v>
      </c>
      <c r="C2" s="2" t="s">
        <v>2</v>
      </c>
      <c r="D2" s="2" t="s">
        <v>65</v>
      </c>
    </row>
    <row r="3" spans="1:4">
      <c r="A3" s="3" t="s">
        <v>317</v>
      </c>
    </row>
    <row r="4" spans="1:4">
      <c r="A4" s="4" t="s">
        <v>616</v>
      </c>
      <c r="B4" s="5" t="n">
        <v>-3.4</v>
      </c>
      <c r="C4" s="5" t="n">
        <v>-10.2</v>
      </c>
      <c r="D4" s="5" t="n">
        <v>9.800000000000001</v>
      </c>
    </row>
    <row r="5" spans="1:4">
      <c r="A5" s="4" t="s">
        <v>617</v>
      </c>
    </row>
    <row r="6" spans="1:4">
      <c r="A6" s="3" t="s">
        <v>317</v>
      </c>
    </row>
    <row r="7" spans="1:4">
      <c r="A7" s="4" t="s">
        <v>618</v>
      </c>
      <c r="B7" s="5" t="n">
        <v>-7.4</v>
      </c>
      <c r="C7" s="5" t="n">
        <v>-8.1</v>
      </c>
      <c r="D7" s="5" t="n">
        <v>-9.80000000000000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9</v>
      </c>
      <c r="B1" s="2" t="s">
        <v>112</v>
      </c>
      <c r="C1" s="2" t="s">
        <v>1</v>
      </c>
    </row>
    <row r="2" spans="1:4">
      <c r="B2" s="2" t="s">
        <v>113</v>
      </c>
      <c r="C2" s="2" t="s">
        <v>2</v>
      </c>
      <c r="D2" s="2" t="s">
        <v>65</v>
      </c>
    </row>
    <row r="3" spans="1:4">
      <c r="A3" s="3" t="s">
        <v>620</v>
      </c>
    </row>
    <row r="4" spans="1:4">
      <c r="A4" s="4" t="s">
        <v>621</v>
      </c>
      <c r="B4" s="5" t="n">
        <v>23.2</v>
      </c>
      <c r="C4" s="5" t="n">
        <v>10.1</v>
      </c>
      <c r="D4" s="5" t="n">
        <v>-5.3</v>
      </c>
    </row>
    <row r="5" spans="1:4">
      <c r="A5" s="4" t="s">
        <v>622</v>
      </c>
      <c r="B5" s="7" t="n">
        <v>2.4</v>
      </c>
      <c r="C5" s="6" t="n">
        <v>5</v>
      </c>
      <c r="D5" s="7" t="n">
        <v>2.4</v>
      </c>
    </row>
    <row r="6" spans="1:4">
      <c r="A6" s="3" t="s">
        <v>623</v>
      </c>
    </row>
    <row r="7" spans="1:4">
      <c r="A7" s="4" t="s">
        <v>621</v>
      </c>
      <c r="B7" s="7" t="n">
        <v>-30.5</v>
      </c>
      <c r="C7" s="7" t="n">
        <v>0.8</v>
      </c>
      <c r="D7" s="7" t="n">
        <v>-54.5</v>
      </c>
    </row>
    <row r="8" spans="1:4">
      <c r="A8" s="4" t="s">
        <v>622</v>
      </c>
      <c r="B8" s="7" t="n">
        <v>-4.3</v>
      </c>
      <c r="C8" s="7" t="n">
        <v>-3.1</v>
      </c>
      <c r="D8" s="7" t="n">
        <v>-8.800000000000001</v>
      </c>
    </row>
    <row r="9" spans="1:4">
      <c r="A9" s="4" t="s">
        <v>624</v>
      </c>
      <c r="B9" s="5" t="n">
        <v>-9.199999999999999</v>
      </c>
      <c r="C9" s="5" t="n">
        <v>12.8</v>
      </c>
      <c r="D9" s="5" t="n">
        <v>-66.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625</v>
      </c>
      <c r="C1" s="2" t="s">
        <v>112</v>
      </c>
      <c r="D1" s="2" t="s">
        <v>1</v>
      </c>
    </row>
    <row r="2" spans="1:5">
      <c r="C2" s="2" t="s">
        <v>113</v>
      </c>
      <c r="D2" s="2" t="s">
        <v>2</v>
      </c>
      <c r="E2" s="2" t="s">
        <v>65</v>
      </c>
    </row>
    <row r="3" spans="1:5">
      <c r="A3" s="3" t="s">
        <v>236</v>
      </c>
    </row>
    <row r="4" spans="1:5">
      <c r="A4" s="4" t="s">
        <v>626</v>
      </c>
      <c r="C4" s="5" t="n">
        <v>-8.1</v>
      </c>
      <c r="D4" s="9" t="n">
        <v>12</v>
      </c>
      <c r="E4" s="9" t="n">
        <v>-20</v>
      </c>
    </row>
    <row r="5" spans="1:5">
      <c r="A5" s="4" t="s">
        <v>627</v>
      </c>
      <c r="C5" s="7" t="n">
        <v>-0.4</v>
      </c>
      <c r="D5" s="7" t="n">
        <v>1.5</v>
      </c>
      <c r="E5" s="7" t="n">
        <v>-5.2</v>
      </c>
    </row>
    <row r="6" spans="1:5">
      <c r="A6" s="3" t="s">
        <v>628</v>
      </c>
    </row>
    <row r="7" spans="1:5">
      <c r="A7" s="4" t="s">
        <v>149</v>
      </c>
      <c r="C7" s="7" t="n">
        <v>1.1</v>
      </c>
      <c r="D7" s="6" t="n">
        <v>1</v>
      </c>
      <c r="E7" s="7" t="n">
        <v>2.4</v>
      </c>
    </row>
    <row r="8" spans="1:5">
      <c r="A8" s="4" t="s">
        <v>629</v>
      </c>
      <c r="D8" s="7" t="n">
        <v>-0.9</v>
      </c>
      <c r="E8" s="7" t="n">
        <v>-0.6</v>
      </c>
    </row>
    <row r="9" spans="1:5">
      <c r="A9" s="4" t="s">
        <v>630</v>
      </c>
      <c r="C9" s="7" t="n">
        <v>0.5</v>
      </c>
      <c r="D9" s="7" t="n">
        <v>0.8</v>
      </c>
      <c r="E9" s="6" t="n">
        <v>1</v>
      </c>
    </row>
    <row r="10" spans="1:5">
      <c r="A10" s="4" t="s">
        <v>631</v>
      </c>
      <c r="C10" s="7" t="n">
        <v>-0.6</v>
      </c>
      <c r="D10" s="7" t="n">
        <v>-0.8</v>
      </c>
      <c r="E10" s="7" t="n">
        <v>-0.7</v>
      </c>
    </row>
    <row r="11" spans="1:5">
      <c r="A11" s="4" t="s">
        <v>632</v>
      </c>
      <c r="C11" s="7" t="n">
        <v>-1.3</v>
      </c>
      <c r="D11" s="7" t="n">
        <v>-0.8</v>
      </c>
      <c r="E11" s="7" t="n">
        <v>0.6</v>
      </c>
    </row>
    <row r="12" spans="1:5">
      <c r="A12" s="4" t="s">
        <v>633</v>
      </c>
      <c r="E12" s="7" t="n">
        <v>1.6</v>
      </c>
    </row>
    <row r="13" spans="1:5">
      <c r="A13" s="4" t="s">
        <v>634</v>
      </c>
      <c r="B13" s="4" t="s">
        <v>167</v>
      </c>
      <c r="E13" s="7" t="n">
        <v>-1.7</v>
      </c>
    </row>
    <row r="14" spans="1:5">
      <c r="A14" s="4" t="s">
        <v>635</v>
      </c>
      <c r="B14" s="4" t="s">
        <v>169</v>
      </c>
      <c r="D14" s="7" t="n">
        <v>0.1</v>
      </c>
      <c r="E14" s="7" t="n">
        <v>-43.4</v>
      </c>
    </row>
    <row r="15" spans="1:5">
      <c r="A15" s="4" t="s">
        <v>636</v>
      </c>
      <c r="C15" s="7" t="n">
        <v>-0.4</v>
      </c>
      <c r="D15" s="7" t="n">
        <v>-0.1</v>
      </c>
      <c r="E15" s="7" t="n">
        <v>-0.2</v>
      </c>
    </row>
    <row r="16" spans="1:5">
      <c r="A16" s="4" t="s">
        <v>624</v>
      </c>
      <c r="C16" s="5" t="n">
        <v>-9.199999999999999</v>
      </c>
      <c r="D16" s="5" t="n">
        <v>12.8</v>
      </c>
      <c r="E16" s="5" t="n">
        <v>-66.2</v>
      </c>
    </row>
    <row r="17" spans="1:5"/>
    <row r="18" spans="1:5">
      <c r="A18" s="4" t="s">
        <v>167</v>
      </c>
      <c r="B18" s="4" t="s">
        <v>637</v>
      </c>
    </row>
    <row r="19" spans="1:5">
      <c r="A19" s="4" t="s">
        <v>169</v>
      </c>
      <c r="B19" s="4" t="s">
        <v>638</v>
      </c>
    </row>
  </sheetData>
  <mergeCells count="5">
    <mergeCell ref="A1:B2"/>
    <mergeCell ref="D1:E1"/>
    <mergeCell ref="A17:D17"/>
    <mergeCell ref="B18:D18"/>
    <mergeCell ref="B19:D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9</v>
      </c>
      <c r="C1" s="2" t="s">
        <v>1</v>
      </c>
    </row>
    <row r="2" spans="1:4">
      <c r="C2" s="2" t="s">
        <v>2</v>
      </c>
      <c r="D2" s="2" t="s">
        <v>65</v>
      </c>
    </row>
    <row r="3" spans="1:4">
      <c r="A3" s="3" t="s">
        <v>236</v>
      </c>
    </row>
    <row r="4" spans="1:4">
      <c r="A4" s="4" t="s">
        <v>640</v>
      </c>
      <c r="B4" s="4" t="s">
        <v>167</v>
      </c>
      <c r="D4" s="5" t="n">
        <v>-1.7</v>
      </c>
    </row>
    <row r="5" spans="1:4">
      <c r="A5" s="4" t="s">
        <v>641</v>
      </c>
      <c r="B5" s="4" t="s">
        <v>169</v>
      </c>
      <c r="C5" s="5" t="n">
        <v>0.1</v>
      </c>
      <c r="D5" s="5" t="n">
        <v>-43.4</v>
      </c>
    </row>
    <row r="6" spans="1:4"/>
    <row r="7" spans="1:4">
      <c r="A7" s="4" t="s">
        <v>167</v>
      </c>
      <c r="B7" s="4" t="s">
        <v>637</v>
      </c>
    </row>
    <row r="8" spans="1:4">
      <c r="A8" s="4" t="s">
        <v>169</v>
      </c>
      <c r="B8" s="4" t="s">
        <v>638</v>
      </c>
    </row>
  </sheetData>
  <mergeCells count="5">
    <mergeCell ref="A1:B2"/>
    <mergeCell ref="C1:D1"/>
    <mergeCell ref="A6:C6"/>
    <mergeCell ref="B7:C7"/>
    <mergeCell ref="B8:C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5</v>
      </c>
    </row>
    <row r="2" spans="1:3">
      <c r="A2" s="3" t="s">
        <v>643</v>
      </c>
    </row>
    <row r="3" spans="1:3">
      <c r="A3" s="4" t="s">
        <v>644</v>
      </c>
      <c r="B3" s="5" t="n">
        <v>4.9</v>
      </c>
      <c r="C3" s="5" t="n">
        <v>4.5</v>
      </c>
    </row>
    <row r="4" spans="1:3">
      <c r="A4" s="4" t="s">
        <v>87</v>
      </c>
      <c r="B4" s="7" t="n">
        <v>23.7</v>
      </c>
      <c r="C4" s="7" t="n">
        <v>22.4</v>
      </c>
    </row>
    <row r="5" spans="1:3">
      <c r="A5" s="4" t="s">
        <v>645</v>
      </c>
      <c r="B5" s="7" t="n">
        <v>2.8</v>
      </c>
      <c r="C5" s="7" t="n">
        <v>2.9</v>
      </c>
    </row>
    <row r="6" spans="1:3">
      <c r="A6" s="4" t="s">
        <v>646</v>
      </c>
      <c r="B6" s="7" t="n">
        <v>0.4</v>
      </c>
      <c r="C6" s="7" t="n">
        <v>0.2</v>
      </c>
    </row>
    <row r="7" spans="1:3">
      <c r="A7" s="4" t="s">
        <v>511</v>
      </c>
      <c r="B7" s="7" t="n">
        <v>11.2</v>
      </c>
      <c r="C7" s="7" t="n">
        <v>9.9</v>
      </c>
    </row>
    <row r="8" spans="1:3">
      <c r="A8" s="4" t="s">
        <v>647</v>
      </c>
      <c r="B8" s="7" t="n">
        <v>2.3</v>
      </c>
      <c r="C8" s="7" t="n">
        <v>2.5</v>
      </c>
    </row>
    <row r="9" spans="1:3">
      <c r="A9" s="4" t="s">
        <v>430</v>
      </c>
      <c r="B9" s="7" t="n">
        <v>1.3</v>
      </c>
      <c r="C9" s="7" t="n">
        <v>1.5</v>
      </c>
    </row>
    <row r="10" spans="1:3">
      <c r="A10" s="4" t="s">
        <v>648</v>
      </c>
      <c r="B10" s="6" t="n">
        <v>5</v>
      </c>
      <c r="C10" s="7" t="n">
        <v>4.5</v>
      </c>
    </row>
    <row r="11" spans="1:3">
      <c r="A11" s="4" t="s">
        <v>649</v>
      </c>
      <c r="B11" s="7" t="n">
        <v>0.9</v>
      </c>
      <c r="C11" s="7" t="n">
        <v>0.2</v>
      </c>
    </row>
    <row r="12" spans="1:3">
      <c r="A12" s="4" t="s">
        <v>650</v>
      </c>
      <c r="B12" s="7" t="n">
        <v>52.5</v>
      </c>
      <c r="C12" s="7" t="n">
        <v>48.6</v>
      </c>
    </row>
    <row r="13" spans="1:3">
      <c r="A13" s="4" t="s">
        <v>651</v>
      </c>
      <c r="B13" s="7" t="n">
        <v>52.5</v>
      </c>
      <c r="C13" s="7" t="n">
        <v>48.6</v>
      </c>
    </row>
    <row r="14" spans="1:3">
      <c r="A14" s="3" t="s">
        <v>652</v>
      </c>
    </row>
    <row r="15" spans="1:3">
      <c r="A15" s="4" t="s">
        <v>653</v>
      </c>
      <c r="B15" s="7" t="n">
        <v>60.9</v>
      </c>
      <c r="C15" s="7" t="n">
        <v>68.5</v>
      </c>
    </row>
    <row r="16" spans="1:3">
      <c r="A16" s="4" t="s">
        <v>438</v>
      </c>
      <c r="B16" s="7" t="n">
        <v>42.8</v>
      </c>
      <c r="C16" s="7" t="n">
        <v>35.7</v>
      </c>
    </row>
    <row r="17" spans="1:3">
      <c r="A17" s="4" t="s">
        <v>70</v>
      </c>
      <c r="B17" s="7" t="n">
        <v>4.7</v>
      </c>
      <c r="C17" s="7" t="n">
        <v>4.1</v>
      </c>
    </row>
    <row r="18" spans="1:3">
      <c r="A18" s="4" t="s">
        <v>81</v>
      </c>
      <c r="B18" s="7" t="n">
        <v>7.8</v>
      </c>
      <c r="C18" s="7" t="n">
        <v>6.8</v>
      </c>
    </row>
    <row r="19" spans="1:3">
      <c r="A19" s="4" t="s">
        <v>654</v>
      </c>
      <c r="B19" s="7" t="n">
        <v>0.3</v>
      </c>
      <c r="C19" s="7" t="n">
        <v>0.1</v>
      </c>
    </row>
    <row r="20" spans="1:3">
      <c r="A20" s="4" t="s">
        <v>655</v>
      </c>
      <c r="B20" s="7" t="n">
        <v>0.4</v>
      </c>
      <c r="C20" s="7" t="n">
        <v>0.6</v>
      </c>
    </row>
    <row r="21" spans="1:3">
      <c r="A21" s="4" t="s">
        <v>656</v>
      </c>
      <c r="B21" s="7" t="n">
        <v>116.9</v>
      </c>
      <c r="C21" s="7" t="n">
        <v>115.8</v>
      </c>
    </row>
    <row r="22" spans="1:3">
      <c r="A22" s="4" t="s">
        <v>657</v>
      </c>
      <c r="B22" s="5" t="n">
        <v>64.40000000000001</v>
      </c>
      <c r="C22" s="5" t="n">
        <v>6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8</v>
      </c>
      <c r="B1" s="2" t="s">
        <v>1</v>
      </c>
    </row>
    <row r="2" spans="1:4">
      <c r="B2" s="2" t="s">
        <v>2</v>
      </c>
      <c r="C2" s="2" t="s">
        <v>65</v>
      </c>
      <c r="D2" s="2" t="s">
        <v>659</v>
      </c>
    </row>
    <row r="3" spans="1:4">
      <c r="A3" s="3" t="s">
        <v>660</v>
      </c>
    </row>
    <row r="4" spans="1:4">
      <c r="A4" s="4" t="s">
        <v>661</v>
      </c>
      <c r="C4" s="4" t="s">
        <v>662</v>
      </c>
      <c r="D4" s="4" t="s">
        <v>663</v>
      </c>
    </row>
    <row r="5" spans="1:4">
      <c r="A5" s="4" t="s">
        <v>664</v>
      </c>
      <c r="C5" s="4" t="s">
        <v>665</v>
      </c>
    </row>
    <row r="6" spans="1:4">
      <c r="A6" s="4" t="s">
        <v>641</v>
      </c>
      <c r="C6" s="5" t="n">
        <v>-43.4</v>
      </c>
    </row>
    <row r="7" spans="1:4">
      <c r="A7" s="4" t="s">
        <v>666</v>
      </c>
      <c r="B7" s="5" t="n">
        <v>0.1</v>
      </c>
      <c r="C7" s="9" t="n">
        <v>1</v>
      </c>
    </row>
    <row r="8" spans="1:4">
      <c r="A8" s="4" t="s">
        <v>622</v>
      </c>
    </row>
    <row r="9" spans="1:4">
      <c r="A9" s="3" t="s">
        <v>660</v>
      </c>
    </row>
    <row r="10" spans="1:4">
      <c r="A10" s="4" t="s">
        <v>667</v>
      </c>
      <c r="B10" s="5" t="n">
        <v>86.3</v>
      </c>
    </row>
    <row r="11" spans="1:4">
      <c r="A11" s="4" t="s">
        <v>668</v>
      </c>
      <c r="B11" s="4" t="s">
        <v>13</v>
      </c>
    </row>
    <row r="12" spans="1:4">
      <c r="A12" s="4" t="s">
        <v>669</v>
      </c>
      <c r="B12" s="4" t="s">
        <v>6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671</v>
      </c>
      <c r="B1" s="2" t="s">
        <v>112</v>
      </c>
      <c r="C1" s="2" t="s">
        <v>1</v>
      </c>
    </row>
    <row r="2" spans="1:4">
      <c r="B2" s="2" t="s">
        <v>113</v>
      </c>
      <c r="C2" s="2" t="s">
        <v>2</v>
      </c>
      <c r="D2" s="2" t="s">
        <v>65</v>
      </c>
    </row>
    <row r="3" spans="1:4">
      <c r="A3" s="3" t="s">
        <v>672</v>
      </c>
    </row>
    <row r="4" spans="1:4">
      <c r="A4" s="4" t="s">
        <v>673</v>
      </c>
      <c r="B4" s="9" t="n">
        <v>36</v>
      </c>
      <c r="C4" s="9" t="n">
        <v>49</v>
      </c>
      <c r="D4" s="5" t="n">
        <v>45.9</v>
      </c>
    </row>
    <row r="5" spans="1:4">
      <c r="A5" s="4" t="s">
        <v>674</v>
      </c>
    </row>
    <row r="6" spans="1:4">
      <c r="A6" s="3" t="s">
        <v>672</v>
      </c>
    </row>
    <row r="7" spans="1:4">
      <c r="A7" s="4" t="s">
        <v>675</v>
      </c>
      <c r="C7" s="4" t="s">
        <v>407</v>
      </c>
    </row>
    <row r="8" spans="1:4">
      <c r="A8" s="4" t="s">
        <v>676</v>
      </c>
    </row>
    <row r="9" spans="1:4">
      <c r="A9" s="3" t="s">
        <v>672</v>
      </c>
    </row>
    <row r="10" spans="1:4">
      <c r="A10" s="4" t="s">
        <v>675</v>
      </c>
      <c r="C10" s="4" t="s">
        <v>482</v>
      </c>
    </row>
    <row r="11" spans="1:4">
      <c r="A11" s="4" t="s">
        <v>677</v>
      </c>
    </row>
    <row r="12" spans="1:4">
      <c r="A12" s="3" t="s">
        <v>672</v>
      </c>
    </row>
    <row r="13" spans="1:4">
      <c r="A13" s="4" t="s">
        <v>678</v>
      </c>
      <c r="C13" s="4" t="s">
        <v>679</v>
      </c>
    </row>
    <row r="14" spans="1:4">
      <c r="A14" s="4" t="s">
        <v>680</v>
      </c>
    </row>
    <row r="15" spans="1:4">
      <c r="A15" s="3" t="s">
        <v>672</v>
      </c>
    </row>
    <row r="16" spans="1:4">
      <c r="A16" s="4" t="s">
        <v>678</v>
      </c>
      <c r="C16" s="4" t="s">
        <v>45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399</v>
      </c>
    </row>
    <row r="2" spans="1:2">
      <c r="A2" s="3" t="s">
        <v>682</v>
      </c>
    </row>
    <row r="3" spans="1:2">
      <c r="A3" s="4" t="s">
        <v>504</v>
      </c>
      <c r="B3" s="5" t="n">
        <v>5.6</v>
      </c>
    </row>
    <row r="4" spans="1:2">
      <c r="A4" s="4" t="s">
        <v>505</v>
      </c>
      <c r="B4" s="7" t="n">
        <v>3.2</v>
      </c>
    </row>
    <row r="5" spans="1:2">
      <c r="A5" s="4" t="s">
        <v>506</v>
      </c>
      <c r="B5" s="7" t="n">
        <v>0.7</v>
      </c>
    </row>
    <row r="6" spans="1:2">
      <c r="A6" s="4" t="s">
        <v>507</v>
      </c>
      <c r="B6" s="7" t="n">
        <v>0.2</v>
      </c>
    </row>
    <row r="7" spans="1:2">
      <c r="A7" s="4" t="s">
        <v>138</v>
      </c>
      <c r="B7" s="7" t="n">
        <v>9.699999999999999</v>
      </c>
    </row>
    <row r="8" spans="1:2">
      <c r="A8" s="4" t="s">
        <v>683</v>
      </c>
      <c r="B8" s="7" t="n">
        <v>-0.1</v>
      </c>
    </row>
    <row r="9" spans="1:2">
      <c r="A9" s="4" t="s">
        <v>684</v>
      </c>
      <c r="B9" s="7" t="n">
        <v>9.6</v>
      </c>
    </row>
    <row r="10" spans="1:2">
      <c r="A10" s="4" t="s">
        <v>685</v>
      </c>
      <c r="B10" s="7" t="n">
        <v>-1.1</v>
      </c>
    </row>
    <row r="11" spans="1:2">
      <c r="A11" s="4" t="s">
        <v>686</v>
      </c>
      <c r="B11" s="7" t="n">
        <v>8.5</v>
      </c>
    </row>
    <row r="12" spans="1:2">
      <c r="A12" s="4" t="s">
        <v>687</v>
      </c>
      <c r="B12" s="7" t="n">
        <v>-5.4</v>
      </c>
    </row>
    <row r="13" spans="1:2">
      <c r="A13" s="4" t="s">
        <v>688</v>
      </c>
      <c r="B13" s="5" t="n">
        <v>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399</v>
      </c>
    </row>
    <row r="2" spans="1:2">
      <c r="A2" s="3" t="s">
        <v>239</v>
      </c>
    </row>
    <row r="3" spans="1:2">
      <c r="A3" s="4" t="s">
        <v>504</v>
      </c>
      <c r="B3" s="5" t="n">
        <v>21.7</v>
      </c>
    </row>
    <row r="4" spans="1:2">
      <c r="A4" s="4" t="s">
        <v>505</v>
      </c>
      <c r="B4" s="6" t="n">
        <v>17</v>
      </c>
    </row>
    <row r="5" spans="1:2">
      <c r="A5" s="4" t="s">
        <v>506</v>
      </c>
      <c r="B5" s="7" t="n">
        <v>13.2</v>
      </c>
    </row>
    <row r="6" spans="1:2">
      <c r="A6" s="4" t="s">
        <v>507</v>
      </c>
      <c r="B6" s="7" t="n">
        <v>10.3</v>
      </c>
    </row>
    <row r="7" spans="1:2">
      <c r="A7" s="4" t="s">
        <v>586</v>
      </c>
      <c r="B7" s="7" t="n">
        <v>22.8</v>
      </c>
    </row>
    <row r="8" spans="1:2">
      <c r="A8" s="4" t="s">
        <v>138</v>
      </c>
      <c r="B8" s="9" t="n">
        <v>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15"/>
  </cols>
  <sheetData>
    <row r="1" spans="1:7">
      <c r="A1" s="1" t="s">
        <v>137</v>
      </c>
      <c r="B1" s="2" t="s">
        <v>138</v>
      </c>
      <c r="C1" s="2" t="s">
        <v>139</v>
      </c>
      <c r="D1" s="2" t="s">
        <v>140</v>
      </c>
      <c r="E1" s="2" t="s">
        <v>141</v>
      </c>
      <c r="F1" s="2" t="s">
        <v>142</v>
      </c>
      <c r="G1" s="2" t="s">
        <v>143</v>
      </c>
    </row>
    <row r="2" spans="1:7">
      <c r="A2" s="4" t="s">
        <v>144</v>
      </c>
      <c r="B2" s="5" t="n">
        <v>705.2</v>
      </c>
      <c r="C2" s="5" t="n">
        <v>0.7</v>
      </c>
      <c r="D2" s="5" t="n">
        <v>891.3</v>
      </c>
      <c r="E2" s="9" t="n">
        <v>-164</v>
      </c>
      <c r="F2" s="5" t="n">
        <v>-22.8</v>
      </c>
    </row>
    <row r="3" spans="1:7">
      <c r="A3" s="4" t="s">
        <v>145</v>
      </c>
      <c r="C3" s="6" t="n">
        <v>77</v>
      </c>
    </row>
    <row r="4" spans="1:7">
      <c r="A4" s="4" t="s">
        <v>125</v>
      </c>
      <c r="B4" s="6" t="n">
        <v>-14</v>
      </c>
      <c r="E4" s="6" t="n">
        <v>-14</v>
      </c>
    </row>
    <row r="5" spans="1:7">
      <c r="A5" s="4" t="s">
        <v>146</v>
      </c>
      <c r="B5" s="7" t="n">
        <v>2.3</v>
      </c>
      <c r="F5" s="7" t="n">
        <v>2.3</v>
      </c>
    </row>
    <row r="6" spans="1:7">
      <c r="A6" s="4" t="s">
        <v>147</v>
      </c>
      <c r="B6" s="7" t="n">
        <v>0.1</v>
      </c>
      <c r="D6" s="7" t="n">
        <v>0.1</v>
      </c>
    </row>
    <row r="7" spans="1:7">
      <c r="A7" s="4" t="s">
        <v>148</v>
      </c>
      <c r="C7" s="7" t="n">
        <v>0.1</v>
      </c>
    </row>
    <row r="8" spans="1:7">
      <c r="A8" s="4" t="s">
        <v>149</v>
      </c>
      <c r="B8" s="7" t="n">
        <v>3.8</v>
      </c>
      <c r="D8" s="7" t="n">
        <v>3.8</v>
      </c>
    </row>
    <row r="9" spans="1:7">
      <c r="A9" s="4" t="s">
        <v>150</v>
      </c>
      <c r="B9" s="7" t="n">
        <v>-1.2</v>
      </c>
      <c r="D9" s="7" t="n">
        <v>-1.2</v>
      </c>
    </row>
    <row r="10" spans="1:7">
      <c r="A10" s="4" t="s">
        <v>151</v>
      </c>
      <c r="B10" s="7" t="n">
        <v>696.2</v>
      </c>
      <c r="C10" s="5" t="n">
        <v>0.7</v>
      </c>
      <c r="D10" s="6" t="n">
        <v>894</v>
      </c>
      <c r="E10" s="6" t="n">
        <v>-178</v>
      </c>
      <c r="F10" s="7" t="n">
        <v>-20.5</v>
      </c>
    </row>
    <row r="11" spans="1:7">
      <c r="A11" s="4" t="s">
        <v>152</v>
      </c>
      <c r="C11" s="7" t="n">
        <v>77.09999999999999</v>
      </c>
    </row>
    <row r="12" spans="1:7">
      <c r="A12" s="4" t="s">
        <v>125</v>
      </c>
      <c r="B12" s="7" t="n">
        <v>-15.1</v>
      </c>
      <c r="E12" s="7" t="n">
        <v>-15.1</v>
      </c>
    </row>
    <row r="13" spans="1:7">
      <c r="A13" s="4" t="s">
        <v>146</v>
      </c>
      <c r="B13" s="7" t="n">
        <v>13.6</v>
      </c>
      <c r="F13" s="7" t="n">
        <v>13.6</v>
      </c>
    </row>
    <row r="14" spans="1:7">
      <c r="A14" s="4" t="s">
        <v>147</v>
      </c>
      <c r="B14" s="7" t="n">
        <v>506.7</v>
      </c>
      <c r="C14" s="5" t="n">
        <v>0.3</v>
      </c>
      <c r="D14" s="7" t="n">
        <v>506.4</v>
      </c>
    </row>
    <row r="15" spans="1:7">
      <c r="A15" s="4" t="s">
        <v>148</v>
      </c>
      <c r="C15" s="7" t="n">
        <v>27.5</v>
      </c>
    </row>
    <row r="16" spans="1:7">
      <c r="A16" s="4" t="s">
        <v>149</v>
      </c>
      <c r="B16" s="7" t="n">
        <v>28.8</v>
      </c>
      <c r="D16" s="7" t="n">
        <v>28.8</v>
      </c>
    </row>
    <row r="17" spans="1:7">
      <c r="A17" s="4" t="s">
        <v>150</v>
      </c>
      <c r="B17" s="7" t="n">
        <v>-2.9</v>
      </c>
      <c r="D17" s="7" t="n">
        <v>-2.9</v>
      </c>
    </row>
    <row r="18" spans="1:7">
      <c r="A18" s="4" t="s">
        <v>153</v>
      </c>
      <c r="C18" s="7" t="n">
        <v>-0.1</v>
      </c>
    </row>
    <row r="19" spans="1:7">
      <c r="A19" s="4" t="s">
        <v>154</v>
      </c>
      <c r="E19" s="7" t="n">
        <v>3.5</v>
      </c>
      <c r="F19" s="7" t="n">
        <v>-3.5</v>
      </c>
    </row>
    <row r="20" spans="1:7">
      <c r="A20" s="4" t="s">
        <v>155</v>
      </c>
      <c r="B20" s="7" t="n">
        <v>1227.3</v>
      </c>
      <c r="C20" s="9" t="n">
        <v>1</v>
      </c>
      <c r="D20" s="7" t="n">
        <v>1426.3</v>
      </c>
      <c r="E20" s="7" t="n">
        <v>-189.6</v>
      </c>
      <c r="F20" s="7" t="n">
        <v>-10.4</v>
      </c>
    </row>
    <row r="21" spans="1:7">
      <c r="A21" s="4" t="s">
        <v>156</v>
      </c>
      <c r="C21" s="7" t="n">
        <v>104.5</v>
      </c>
    </row>
    <row r="22" spans="1:7">
      <c r="A22" s="4" t="s">
        <v>125</v>
      </c>
      <c r="B22" s="7" t="n">
        <v>44.4</v>
      </c>
      <c r="E22" s="7" t="n">
        <v>44.4</v>
      </c>
    </row>
    <row r="23" spans="1:7">
      <c r="A23" s="4" t="s">
        <v>146</v>
      </c>
      <c r="B23" s="7" t="n">
        <v>-1.3</v>
      </c>
      <c r="F23" s="7" t="n">
        <v>-1.3</v>
      </c>
    </row>
    <row r="24" spans="1:7">
      <c r="A24" s="4" t="s">
        <v>148</v>
      </c>
      <c r="C24" s="7" t="n">
        <v>0.2</v>
      </c>
    </row>
    <row r="25" spans="1:7">
      <c r="A25" s="4" t="s">
        <v>149</v>
      </c>
      <c r="B25" s="7" t="n">
        <v>15.7</v>
      </c>
      <c r="D25" s="7" t="n">
        <v>15.7</v>
      </c>
    </row>
    <row r="26" spans="1:7">
      <c r="A26" s="4" t="s">
        <v>150</v>
      </c>
      <c r="B26" s="7" t="n">
        <v>-1.2</v>
      </c>
      <c r="D26" s="7" t="n">
        <v>-0.2</v>
      </c>
      <c r="G26" s="9" t="n">
        <v>-1</v>
      </c>
    </row>
    <row r="27" spans="1:7">
      <c r="A27" s="4" t="s">
        <v>157</v>
      </c>
      <c r="B27" s="7" t="n">
        <v>-1.1</v>
      </c>
      <c r="E27" s="7" t="n">
        <v>-1.1</v>
      </c>
    </row>
    <row r="28" spans="1:7">
      <c r="A28" s="4" t="s">
        <v>158</v>
      </c>
      <c r="B28" s="5" t="n">
        <v>1283.8</v>
      </c>
      <c r="C28" s="9" t="n">
        <v>1</v>
      </c>
      <c r="D28" s="5" t="n">
        <v>1441.8</v>
      </c>
      <c r="E28" s="5" t="n">
        <v>-146.3</v>
      </c>
      <c r="F28" s="5" t="n">
        <v>-11.7</v>
      </c>
      <c r="G28" s="9" t="n">
        <v>-1</v>
      </c>
    </row>
    <row r="29" spans="1:7">
      <c r="A29" s="4" t="s">
        <v>159</v>
      </c>
      <c r="C29" s="7" t="n">
        <v>10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23"/>
    <col customWidth="1" max="8" min="8" width="23"/>
    <col customWidth="1" max="9" min="9" width="23"/>
    <col customWidth="1" max="10" min="10" width="14"/>
    <col customWidth="1" max="11" min="11" width="14"/>
    <col customWidth="1" max="12" min="12" width="14"/>
    <col customWidth="1" max="13" min="13" width="14"/>
  </cols>
  <sheetData>
    <row r="1" spans="1:13">
      <c r="A1" s="1" t="s">
        <v>690</v>
      </c>
      <c r="C1" s="2" t="s">
        <v>691</v>
      </c>
      <c r="D1" s="2" t="s">
        <v>692</v>
      </c>
      <c r="E1" s="2" t="s">
        <v>524</v>
      </c>
      <c r="F1" s="2" t="s">
        <v>693</v>
      </c>
      <c r="G1" s="2" t="s">
        <v>113</v>
      </c>
      <c r="H1" s="2" t="s">
        <v>2</v>
      </c>
      <c r="I1" s="2" t="s">
        <v>65</v>
      </c>
      <c r="J1" s="2" t="s">
        <v>113</v>
      </c>
      <c r="K1" s="2" t="s">
        <v>694</v>
      </c>
      <c r="L1" s="2" t="s">
        <v>695</v>
      </c>
      <c r="M1" s="2" t="s">
        <v>696</v>
      </c>
    </row>
    <row r="2" spans="1:13">
      <c r="A2" s="3" t="s">
        <v>697</v>
      </c>
    </row>
    <row r="3" spans="1:13">
      <c r="A3" s="4" t="s">
        <v>698</v>
      </c>
      <c r="C3" s="4" t="s">
        <v>477</v>
      </c>
    </row>
    <row r="4" spans="1:13">
      <c r="A4" s="4" t="s">
        <v>699</v>
      </c>
      <c r="D4" s="8" t="n">
        <v>13.49</v>
      </c>
    </row>
    <row r="5" spans="1:13">
      <c r="A5" s="4" t="s">
        <v>700</v>
      </c>
      <c r="C5" s="8" t="n">
        <v>6.84</v>
      </c>
      <c r="D5" s="8" t="n">
        <v>5.85</v>
      </c>
    </row>
    <row r="6" spans="1:13">
      <c r="A6" s="4" t="s">
        <v>701</v>
      </c>
      <c r="H6" s="6" t="n">
        <v>2683000</v>
      </c>
    </row>
    <row r="7" spans="1:13">
      <c r="A7" s="4" t="s">
        <v>702</v>
      </c>
      <c r="H7" s="6" t="n">
        <v>8000</v>
      </c>
    </row>
    <row r="8" spans="1:13">
      <c r="A8" s="4" t="s">
        <v>703</v>
      </c>
      <c r="H8" s="6" t="n">
        <v>130000</v>
      </c>
    </row>
    <row r="9" spans="1:13">
      <c r="A9" s="4" t="s">
        <v>704</v>
      </c>
      <c r="C9" s="6" t="n">
        <v>138000</v>
      </c>
      <c r="H9" s="6" t="n">
        <v>1291000</v>
      </c>
    </row>
    <row r="10" spans="1:13">
      <c r="A10" s="4" t="s">
        <v>705</v>
      </c>
      <c r="C10" s="8" t="n">
        <v>16.86</v>
      </c>
      <c r="H10" s="8" t="n">
        <v>13.88</v>
      </c>
    </row>
    <row r="11" spans="1:13">
      <c r="A11" s="4" t="s">
        <v>706</v>
      </c>
      <c r="C11" s="5" t="n">
        <v>0.9</v>
      </c>
      <c r="D11" s="5" t="n">
        <v>6.1</v>
      </c>
    </row>
    <row r="12" spans="1:13">
      <c r="A12" s="4" t="s">
        <v>149</v>
      </c>
      <c r="B12" s="4" t="s">
        <v>167</v>
      </c>
      <c r="G12" s="5" t="n">
        <v>3.8</v>
      </c>
      <c r="H12" s="5" t="n">
        <v>15.7</v>
      </c>
      <c r="I12" s="5" t="n">
        <v>28.8</v>
      </c>
    </row>
    <row r="13" spans="1:13">
      <c r="A13" s="4" t="s">
        <v>707</v>
      </c>
      <c r="G13" s="5" t="n">
        <v>17.9</v>
      </c>
      <c r="H13" s="5" t="n">
        <v>40.2</v>
      </c>
      <c r="I13" s="5" t="n">
        <v>48.6</v>
      </c>
      <c r="J13" s="5" t="n">
        <v>17.9</v>
      </c>
    </row>
    <row r="14" spans="1:13">
      <c r="A14" s="4" t="s">
        <v>708</v>
      </c>
      <c r="G14" s="4" t="s">
        <v>709</v>
      </c>
      <c r="H14" s="4" t="s">
        <v>709</v>
      </c>
      <c r="I14" s="4" t="s">
        <v>709</v>
      </c>
    </row>
    <row r="15" spans="1:13">
      <c r="A15" s="4" t="s">
        <v>365</v>
      </c>
    </row>
    <row r="16" spans="1:13">
      <c r="A16" s="3" t="s">
        <v>697</v>
      </c>
    </row>
    <row r="17" spans="1:13">
      <c r="A17" s="4" t="s">
        <v>149</v>
      </c>
      <c r="I17" s="5" t="n">
        <v>19.6</v>
      </c>
    </row>
    <row r="18" spans="1:13">
      <c r="A18" s="4" t="s">
        <v>710</v>
      </c>
    </row>
    <row r="19" spans="1:13">
      <c r="A19" s="3" t="s">
        <v>697</v>
      </c>
    </row>
    <row r="20" spans="1:13">
      <c r="A20" s="4" t="s">
        <v>698</v>
      </c>
      <c r="E20" s="4" t="s">
        <v>477</v>
      </c>
    </row>
    <row r="21" spans="1:13">
      <c r="A21" s="4" t="s">
        <v>700</v>
      </c>
      <c r="E21" s="8" t="n">
        <v>7.59</v>
      </c>
    </row>
    <row r="22" spans="1:13">
      <c r="A22" s="4" t="s">
        <v>711</v>
      </c>
      <c r="H22" s="6" t="n">
        <v>101000</v>
      </c>
    </row>
    <row r="23" spans="1:13">
      <c r="A23" s="4" t="s">
        <v>703</v>
      </c>
      <c r="H23" s="6" t="n">
        <v>302000</v>
      </c>
    </row>
    <row r="24" spans="1:13">
      <c r="A24" s="4" t="s">
        <v>704</v>
      </c>
      <c r="E24" s="6" t="n">
        <v>403000</v>
      </c>
    </row>
    <row r="25" spans="1:13">
      <c r="A25" s="4" t="s">
        <v>705</v>
      </c>
      <c r="E25" s="9" t="n">
        <v>22</v>
      </c>
    </row>
    <row r="26" spans="1:13">
      <c r="A26" s="4" t="s">
        <v>712</v>
      </c>
    </row>
    <row r="27" spans="1:13">
      <c r="A27" s="3" t="s">
        <v>697</v>
      </c>
    </row>
    <row r="28" spans="1:13">
      <c r="A28" s="4" t="s">
        <v>698</v>
      </c>
      <c r="C28" s="4" t="s">
        <v>477</v>
      </c>
    </row>
    <row r="29" spans="1:13">
      <c r="A29" s="4" t="s">
        <v>713</v>
      </c>
      <c r="H29" s="6" t="n">
        <v>8000</v>
      </c>
    </row>
    <row r="30" spans="1:13">
      <c r="A30" s="4" t="s">
        <v>714</v>
      </c>
      <c r="C30" s="6" t="n">
        <v>152000</v>
      </c>
    </row>
    <row r="31" spans="1:13">
      <c r="A31" s="4" t="s">
        <v>715</v>
      </c>
      <c r="H31" s="6" t="n">
        <v>144000</v>
      </c>
    </row>
    <row r="32" spans="1:13">
      <c r="A32" s="4" t="s">
        <v>716</v>
      </c>
      <c r="C32" s="8" t="n">
        <v>16.86</v>
      </c>
    </row>
    <row r="33" spans="1:13">
      <c r="A33" s="4" t="s">
        <v>706</v>
      </c>
      <c r="C33" s="5" t="n">
        <v>2.4</v>
      </c>
    </row>
    <row r="34" spans="1:13">
      <c r="A34" s="4" t="s">
        <v>717</v>
      </c>
    </row>
    <row r="35" spans="1:13">
      <c r="A35" s="3" t="s">
        <v>697</v>
      </c>
    </row>
    <row r="36" spans="1:13">
      <c r="A36" s="4" t="s">
        <v>698</v>
      </c>
      <c r="D36" s="4" t="s">
        <v>477</v>
      </c>
    </row>
    <row r="37" spans="1:13">
      <c r="A37" s="4" t="s">
        <v>713</v>
      </c>
      <c r="H37" s="6" t="n">
        <v>91000</v>
      </c>
    </row>
    <row r="38" spans="1:13">
      <c r="A38" s="4" t="s">
        <v>715</v>
      </c>
      <c r="H38" s="6" t="n">
        <v>809000</v>
      </c>
      <c r="I38" s="6" t="n">
        <v>1094000</v>
      </c>
    </row>
    <row r="39" spans="1:13">
      <c r="A39" s="4" t="s">
        <v>711</v>
      </c>
      <c r="H39" s="6" t="n">
        <v>194000</v>
      </c>
      <c r="I39" s="6" t="n">
        <v>252000</v>
      </c>
    </row>
    <row r="40" spans="1:13">
      <c r="A40" s="4" t="s">
        <v>718</v>
      </c>
      <c r="D40" s="6" t="n">
        <v>492000</v>
      </c>
    </row>
    <row r="41" spans="1:13">
      <c r="A41" s="4" t="s">
        <v>699</v>
      </c>
      <c r="D41" s="8" t="n">
        <v>13.49</v>
      </c>
    </row>
    <row r="42" spans="1:13">
      <c r="A42" s="4" t="s">
        <v>706</v>
      </c>
      <c r="D42" s="5" t="n">
        <v>6.2</v>
      </c>
    </row>
    <row r="43" spans="1:13">
      <c r="A43" s="4" t="s">
        <v>719</v>
      </c>
    </row>
    <row r="44" spans="1:13">
      <c r="A44" s="3" t="s">
        <v>697</v>
      </c>
    </row>
    <row r="45" spans="1:13">
      <c r="A45" s="4" t="s">
        <v>713</v>
      </c>
      <c r="H45" s="6" t="n">
        <v>16000</v>
      </c>
    </row>
    <row r="46" spans="1:13">
      <c r="A46" s="4" t="s">
        <v>715</v>
      </c>
      <c r="H46" s="6" t="n">
        <v>475000</v>
      </c>
    </row>
    <row r="47" spans="1:13">
      <c r="A47" s="4" t="s">
        <v>711</v>
      </c>
      <c r="H47" s="6" t="n">
        <v>1000</v>
      </c>
    </row>
    <row r="48" spans="1:13">
      <c r="A48" s="4" t="s">
        <v>720</v>
      </c>
    </row>
    <row r="49" spans="1:13">
      <c r="A49" s="3" t="s">
        <v>697</v>
      </c>
    </row>
    <row r="50" spans="1:13">
      <c r="A50" s="4" t="s">
        <v>713</v>
      </c>
      <c r="H50" s="6" t="n">
        <v>247000</v>
      </c>
    </row>
    <row r="51" spans="1:13">
      <c r="A51" s="4" t="s">
        <v>715</v>
      </c>
      <c r="H51" s="6" t="n">
        <v>293000</v>
      </c>
      <c r="I51" s="6" t="n">
        <v>684000</v>
      </c>
    </row>
    <row r="52" spans="1:13">
      <c r="A52" s="4" t="s">
        <v>711</v>
      </c>
      <c r="H52" s="6" t="n">
        <v>144000</v>
      </c>
    </row>
    <row r="53" spans="1:13">
      <c r="A53" s="4" t="s">
        <v>721</v>
      </c>
    </row>
    <row r="54" spans="1:13">
      <c r="A54" s="3" t="s">
        <v>697</v>
      </c>
    </row>
    <row r="55" spans="1:13">
      <c r="A55" s="4" t="s">
        <v>698</v>
      </c>
      <c r="F55" s="4" t="s">
        <v>409</v>
      </c>
    </row>
    <row r="56" spans="1:13">
      <c r="A56" s="4" t="s">
        <v>714</v>
      </c>
      <c r="F56" s="6" t="n">
        <v>684000</v>
      </c>
    </row>
    <row r="57" spans="1:13">
      <c r="A57" s="4" t="s">
        <v>716</v>
      </c>
      <c r="F57" s="9" t="n">
        <v>22</v>
      </c>
    </row>
    <row r="58" spans="1:13">
      <c r="A58" s="4" t="s">
        <v>722</v>
      </c>
    </row>
    <row r="59" spans="1:13">
      <c r="A59" s="3" t="s">
        <v>697</v>
      </c>
    </row>
    <row r="60" spans="1:13">
      <c r="A60" s="4" t="s">
        <v>698</v>
      </c>
      <c r="D60" s="4" t="s">
        <v>477</v>
      </c>
    </row>
    <row r="61" spans="1:13">
      <c r="A61" s="4" t="s">
        <v>723</v>
      </c>
      <c r="D61" s="6" t="n">
        <v>1123000</v>
      </c>
    </row>
    <row r="62" spans="1:13">
      <c r="A62" s="4" t="s">
        <v>702</v>
      </c>
      <c r="H62" s="6" t="n">
        <v>62000</v>
      </c>
    </row>
    <row r="63" spans="1:13">
      <c r="A63" s="4" t="s">
        <v>703</v>
      </c>
      <c r="H63" s="6" t="n">
        <v>1061000</v>
      </c>
    </row>
    <row r="64" spans="1:13">
      <c r="A64" s="4" t="s">
        <v>724</v>
      </c>
    </row>
    <row r="65" spans="1:13">
      <c r="A65" s="3" t="s">
        <v>697</v>
      </c>
    </row>
    <row r="66" spans="1:13">
      <c r="A66" s="4" t="s">
        <v>701</v>
      </c>
      <c r="I66" s="6" t="n">
        <v>608000</v>
      </c>
    </row>
    <row r="67" spans="1:13">
      <c r="A67" s="4" t="s">
        <v>711</v>
      </c>
      <c r="H67" s="6" t="n">
        <v>404000</v>
      </c>
    </row>
    <row r="68" spans="1:13">
      <c r="A68" s="4" t="s">
        <v>702</v>
      </c>
      <c r="H68" s="6" t="n">
        <v>394000</v>
      </c>
    </row>
    <row r="69" spans="1:13">
      <c r="A69" s="4" t="s">
        <v>703</v>
      </c>
      <c r="H69" s="6" t="n">
        <v>2370000</v>
      </c>
    </row>
    <row r="70" spans="1:13">
      <c r="A70" s="4" t="s">
        <v>725</v>
      </c>
    </row>
    <row r="71" spans="1:13">
      <c r="A71" s="3" t="s">
        <v>697</v>
      </c>
    </row>
    <row r="72" spans="1:13">
      <c r="A72" s="4" t="s">
        <v>699</v>
      </c>
      <c r="F72" s="9" t="n">
        <v>22</v>
      </c>
    </row>
    <row r="73" spans="1:13">
      <c r="A73" s="4" t="s">
        <v>723</v>
      </c>
      <c r="F73" s="6" t="n">
        <v>5344000</v>
      </c>
    </row>
    <row r="74" spans="1:13">
      <c r="A74" s="4" t="s">
        <v>700</v>
      </c>
      <c r="F74" s="8" t="n">
        <v>7.38</v>
      </c>
    </row>
    <row r="75" spans="1:13">
      <c r="A75" s="4" t="s">
        <v>701</v>
      </c>
      <c r="F75" s="6" t="n">
        <v>1567000</v>
      </c>
    </row>
    <row r="76" spans="1:13">
      <c r="A76" s="4" t="s">
        <v>726</v>
      </c>
    </row>
    <row r="77" spans="1:13">
      <c r="A77" s="3" t="s">
        <v>697</v>
      </c>
    </row>
    <row r="78" spans="1:13">
      <c r="A78" s="4" t="s">
        <v>714</v>
      </c>
      <c r="F78" s="6" t="n">
        <v>7585000</v>
      </c>
    </row>
    <row r="79" spans="1:13">
      <c r="A79" s="4" t="s">
        <v>727</v>
      </c>
      <c r="F79" s="8" t="n">
        <v>14.66</v>
      </c>
    </row>
    <row r="80" spans="1:13">
      <c r="A80" s="4" t="s">
        <v>715</v>
      </c>
      <c r="F80" s="6" t="n">
        <v>1346000</v>
      </c>
    </row>
    <row r="81" spans="1:13">
      <c r="A81" s="4" t="s">
        <v>728</v>
      </c>
    </row>
    <row r="82" spans="1:13">
      <c r="A82" s="3" t="s">
        <v>697</v>
      </c>
    </row>
    <row r="83" spans="1:13">
      <c r="A83" s="4" t="s">
        <v>729</v>
      </c>
      <c r="F83" s="6" t="n">
        <v>2241000</v>
      </c>
    </row>
    <row r="84" spans="1:13">
      <c r="A84" s="4" t="s">
        <v>730</v>
      </c>
    </row>
    <row r="85" spans="1:13">
      <c r="A85" s="3" t="s">
        <v>697</v>
      </c>
    </row>
    <row r="86" spans="1:13">
      <c r="A86" s="4" t="s">
        <v>698</v>
      </c>
      <c r="H86" s="4" t="s">
        <v>482</v>
      </c>
    </row>
    <row r="87" spans="1:13">
      <c r="A87" s="4" t="s">
        <v>731</v>
      </c>
      <c r="H87" s="4" t="s">
        <v>732</v>
      </c>
    </row>
    <row r="88" spans="1:13">
      <c r="A88" s="4" t="s">
        <v>733</v>
      </c>
    </row>
    <row r="89" spans="1:13">
      <c r="A89" s="3" t="s">
        <v>697</v>
      </c>
    </row>
    <row r="90" spans="1:13">
      <c r="A90" s="4" t="s">
        <v>734</v>
      </c>
      <c r="I90" s="6" t="n">
        <v>244000</v>
      </c>
      <c r="J90" s="6" t="n">
        <v>1304000</v>
      </c>
    </row>
    <row r="91" spans="1:13">
      <c r="A91" s="4" t="s">
        <v>735</v>
      </c>
      <c r="I91" s="6" t="n">
        <v>165000</v>
      </c>
      <c r="J91" s="6" t="n">
        <v>155000</v>
      </c>
    </row>
    <row r="92" spans="1:13">
      <c r="A92" s="4" t="s">
        <v>713</v>
      </c>
      <c r="I92" s="6" t="n">
        <v>44000</v>
      </c>
      <c r="J92" s="6" t="n">
        <v>650000</v>
      </c>
    </row>
    <row r="93" spans="1:13">
      <c r="A93" s="4" t="s">
        <v>714</v>
      </c>
      <c r="G93" s="6" t="n">
        <v>7550000</v>
      </c>
      <c r="I93" s="6" t="n">
        <v>7585000</v>
      </c>
      <c r="J93" s="6" t="n">
        <v>7550000</v>
      </c>
      <c r="M93" s="6" t="n">
        <v>7051000</v>
      </c>
    </row>
    <row r="94" spans="1:13">
      <c r="A94" s="4" t="s">
        <v>736</v>
      </c>
    </row>
    <row r="95" spans="1:13">
      <c r="A95" s="3" t="s">
        <v>697</v>
      </c>
    </row>
    <row r="96" spans="1:13">
      <c r="A96" s="4" t="s">
        <v>737</v>
      </c>
      <c r="L96" s="6" t="n">
        <v>11650000</v>
      </c>
    </row>
    <row r="97" spans="1:13">
      <c r="A97" s="4" t="s">
        <v>738</v>
      </c>
    </row>
    <row r="98" spans="1:13">
      <c r="A98" s="3" t="s">
        <v>697</v>
      </c>
    </row>
    <row r="99" spans="1:13">
      <c r="A99" s="4" t="s">
        <v>739</v>
      </c>
      <c r="K99" s="6" t="n">
        <v>1100000</v>
      </c>
    </row>
    <row r="100" spans="1:13"/>
    <row r="101" spans="1:13">
      <c r="A101" s="4" t="s">
        <v>167</v>
      </c>
      <c r="B101" s="4" t="s">
        <v>201</v>
      </c>
    </row>
  </sheetData>
  <mergeCells count="3">
    <mergeCell ref="A1:B1"/>
    <mergeCell ref="A100:L100"/>
    <mergeCell ref="B101:L10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5</v>
      </c>
      <c r="D2" s="2" t="s">
        <v>113</v>
      </c>
    </row>
    <row r="3" spans="1:4">
      <c r="A3" s="3" t="s">
        <v>697</v>
      </c>
    </row>
    <row r="4" spans="1:4">
      <c r="A4" s="4" t="s">
        <v>741</v>
      </c>
      <c r="B4" s="6" t="n">
        <v>8000</v>
      </c>
    </row>
    <row r="5" spans="1:4">
      <c r="A5" s="4" t="s">
        <v>730</v>
      </c>
    </row>
    <row r="6" spans="1:4">
      <c r="A6" s="3" t="s">
        <v>697</v>
      </c>
    </row>
    <row r="7" spans="1:4">
      <c r="A7" s="4" t="s">
        <v>742</v>
      </c>
      <c r="B7" s="6" t="n">
        <v>7585000</v>
      </c>
      <c r="C7" s="6" t="n">
        <v>7550000</v>
      </c>
    </row>
    <row r="8" spans="1:4">
      <c r="A8" s="4" t="s">
        <v>743</v>
      </c>
      <c r="C8" s="6" t="n">
        <v>244000</v>
      </c>
      <c r="D8" s="6" t="n">
        <v>1304000</v>
      </c>
    </row>
    <row r="9" spans="1:4">
      <c r="A9" s="4" t="s">
        <v>744</v>
      </c>
      <c r="C9" s="6" t="n">
        <v>165000</v>
      </c>
      <c r="D9" s="6" t="n">
        <v>155000</v>
      </c>
    </row>
    <row r="10" spans="1:4">
      <c r="A10" s="4" t="s">
        <v>741</v>
      </c>
      <c r="C10" s="6" t="n">
        <v>44000</v>
      </c>
      <c r="D10" s="6" t="n">
        <v>650000</v>
      </c>
    </row>
    <row r="11" spans="1:4">
      <c r="A11" s="4" t="s">
        <v>745</v>
      </c>
      <c r="C11" s="6" t="n">
        <v>7585000</v>
      </c>
      <c r="D11" s="6" t="n">
        <v>755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691</v>
      </c>
      <c r="C1" s="2" t="s">
        <v>2</v>
      </c>
      <c r="D1" s="2" t="s">
        <v>65</v>
      </c>
    </row>
    <row r="2" spans="1:4">
      <c r="A2" s="3" t="s">
        <v>722</v>
      </c>
    </row>
    <row r="3" spans="1:4">
      <c r="A3" s="4" t="s">
        <v>747</v>
      </c>
      <c r="C3" s="6" t="n">
        <v>6574000</v>
      </c>
      <c r="D3" s="6" t="n">
        <v>5747000</v>
      </c>
    </row>
    <row r="4" spans="1:4">
      <c r="A4" s="4" t="s">
        <v>748</v>
      </c>
      <c r="B4" s="6" t="n">
        <v>138000</v>
      </c>
      <c r="C4" s="6" t="n">
        <v>1291000</v>
      </c>
    </row>
    <row r="5" spans="1:4">
      <c r="A5" s="4" t="s">
        <v>749</v>
      </c>
      <c r="C5" s="6" t="n">
        <v>464000</v>
      </c>
    </row>
    <row r="6" spans="1:4">
      <c r="A6" s="4" t="s">
        <v>750</v>
      </c>
      <c r="C6" s="6" t="n">
        <v>2683000</v>
      </c>
    </row>
    <row r="7" spans="1:4">
      <c r="A7" s="4" t="s">
        <v>751</v>
      </c>
      <c r="C7" s="6" t="n">
        <v>3891000</v>
      </c>
    </row>
    <row r="8" spans="1:4">
      <c r="A8" s="3" t="s">
        <v>752</v>
      </c>
    </row>
    <row r="9" spans="1:4">
      <c r="A9" s="4" t="s">
        <v>753</v>
      </c>
      <c r="C9" s="8" t="n">
        <v>20.48</v>
      </c>
      <c r="D9" s="9" t="n">
        <v>22</v>
      </c>
    </row>
    <row r="10" spans="1:4">
      <c r="A10" s="4" t="s">
        <v>705</v>
      </c>
      <c r="B10" s="8" t="n">
        <v>16.86</v>
      </c>
      <c r="C10" s="11" t="n">
        <v>13.88</v>
      </c>
    </row>
    <row r="11" spans="1:4">
      <c r="A11" s="4" t="s">
        <v>754</v>
      </c>
      <c r="C11" s="11" t="n">
        <v>20.78</v>
      </c>
    </row>
    <row r="12" spans="1:4">
      <c r="A12" s="4" t="s">
        <v>755</v>
      </c>
      <c r="C12" s="6" t="n">
        <v>22</v>
      </c>
    </row>
    <row r="13" spans="1:4">
      <c r="A13" s="4" t="s">
        <v>756</v>
      </c>
      <c r="C13" s="8" t="n">
        <v>19.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757</v>
      </c>
      <c r="B1" s="2" t="s">
        <v>112</v>
      </c>
      <c r="C1" s="2" t="s">
        <v>1</v>
      </c>
    </row>
    <row r="2" spans="1:4">
      <c r="B2" s="2" t="s">
        <v>113</v>
      </c>
      <c r="C2" s="2" t="s">
        <v>2</v>
      </c>
      <c r="D2" s="2" t="s">
        <v>65</v>
      </c>
    </row>
    <row r="3" spans="1:4">
      <c r="A3" s="3" t="s">
        <v>242</v>
      </c>
    </row>
    <row r="4" spans="1:4">
      <c r="A4" s="4" t="s">
        <v>758</v>
      </c>
      <c r="B4" s="4" t="s">
        <v>759</v>
      </c>
      <c r="C4" s="4" t="s">
        <v>760</v>
      </c>
      <c r="D4" s="4" t="s">
        <v>761</v>
      </c>
    </row>
    <row r="5" spans="1:4">
      <c r="A5" s="4" t="s">
        <v>762</v>
      </c>
      <c r="B5" s="4" t="s">
        <v>763</v>
      </c>
      <c r="C5" s="4" t="s">
        <v>764</v>
      </c>
      <c r="D5" s="4" t="s">
        <v>765</v>
      </c>
    </row>
    <row r="6" spans="1:4">
      <c r="A6" s="4" t="s">
        <v>766</v>
      </c>
      <c r="B6" s="4" t="s">
        <v>767</v>
      </c>
      <c r="C6" s="4" t="s">
        <v>768</v>
      </c>
      <c r="D6" s="4" t="s">
        <v>472</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5</v>
      </c>
    </row>
    <row r="2" spans="1:3">
      <c r="A2" s="3" t="s">
        <v>770</v>
      </c>
    </row>
    <row r="3" spans="1:3">
      <c r="A3" s="4" t="s">
        <v>771</v>
      </c>
      <c r="B3" s="5" t="n">
        <v>124.5</v>
      </c>
      <c r="C3" s="5" t="n">
        <v>127.9</v>
      </c>
    </row>
    <row r="4" spans="1:3">
      <c r="A4" s="4" t="s">
        <v>772</v>
      </c>
      <c r="B4" s="7" t="n">
        <v>37.4</v>
      </c>
      <c r="C4" s="7" t="n">
        <v>34.5</v>
      </c>
    </row>
    <row r="5" spans="1:3">
      <c r="A5" s="4" t="s">
        <v>773</v>
      </c>
      <c r="B5" s="7" t="n">
        <v>87.09999999999999</v>
      </c>
      <c r="C5" s="7" t="n">
        <v>93.40000000000001</v>
      </c>
    </row>
    <row r="6" spans="1:3">
      <c r="A6" s="4" t="s">
        <v>774</v>
      </c>
      <c r="B6" s="7" t="n">
        <v>32.1</v>
      </c>
      <c r="C6" s="7" t="n">
        <v>37.9</v>
      </c>
    </row>
    <row r="7" spans="1:3">
      <c r="A7" s="4" t="s">
        <v>775</v>
      </c>
    </row>
    <row r="8" spans="1:3">
      <c r="A8" s="3" t="s">
        <v>770</v>
      </c>
    </row>
    <row r="9" spans="1:3">
      <c r="A9" s="4" t="s">
        <v>774</v>
      </c>
      <c r="B9" s="7" t="n">
        <v>6.1</v>
      </c>
      <c r="C9" s="7" t="n">
        <v>9.4</v>
      </c>
    </row>
    <row r="10" spans="1:3">
      <c r="A10" s="4" t="s">
        <v>776</v>
      </c>
    </row>
    <row r="11" spans="1:3">
      <c r="A11" s="3" t="s">
        <v>770</v>
      </c>
    </row>
    <row r="12" spans="1:3">
      <c r="A12" s="4" t="s">
        <v>774</v>
      </c>
      <c r="B12" s="9" t="n">
        <v>26</v>
      </c>
      <c r="C12" s="5" t="n">
        <v>2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777</v>
      </c>
      <c r="B1" s="2" t="s">
        <v>1</v>
      </c>
    </row>
    <row r="2" spans="1:2">
      <c r="B2" s="2" t="s">
        <v>778</v>
      </c>
    </row>
    <row r="3" spans="1:2">
      <c r="A3" s="3" t="s">
        <v>249</v>
      </c>
    </row>
    <row r="4" spans="1:2">
      <c r="A4" s="4" t="s">
        <v>779</v>
      </c>
      <c r="B4" s="6"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780</v>
      </c>
      <c r="C1" s="2" t="s">
        <v>112</v>
      </c>
      <c r="D1" s="2" t="s">
        <v>1</v>
      </c>
    </row>
    <row r="2" spans="1:6">
      <c r="C2" s="2" t="s">
        <v>113</v>
      </c>
      <c r="D2" s="2" t="s">
        <v>2</v>
      </c>
      <c r="E2" s="2" t="s">
        <v>460</v>
      </c>
      <c r="F2" s="2" t="s">
        <v>65</v>
      </c>
    </row>
    <row r="3" spans="1:6">
      <c r="A3" s="3" t="s">
        <v>781</v>
      </c>
    </row>
    <row r="4" spans="1:6">
      <c r="A4" s="4" t="s">
        <v>782</v>
      </c>
      <c r="C4" s="5" t="n">
        <v>1713.6</v>
      </c>
      <c r="D4" s="5" t="n">
        <v>2404.6</v>
      </c>
      <c r="F4" s="5" t="n">
        <v>2353.6</v>
      </c>
    </row>
    <row r="5" spans="1:6">
      <c r="A5" s="4" t="s">
        <v>783</v>
      </c>
      <c r="B5" s="4" t="s">
        <v>167</v>
      </c>
      <c r="C5" s="7" t="n">
        <v>217.2</v>
      </c>
      <c r="D5" s="7" t="n">
        <v>305.1</v>
      </c>
      <c r="F5" s="7" t="n">
        <v>300.1</v>
      </c>
    </row>
    <row r="6" spans="1:6">
      <c r="A6" s="4" t="s">
        <v>784</v>
      </c>
      <c r="C6" s="7" t="n">
        <v>50.6</v>
      </c>
      <c r="D6" s="7" t="n">
        <v>89.90000000000001</v>
      </c>
      <c r="F6" s="7" t="n">
        <v>86.40000000000001</v>
      </c>
    </row>
    <row r="7" spans="1:6">
      <c r="A7" s="4" t="s">
        <v>125</v>
      </c>
      <c r="C7" s="6" t="n">
        <v>-14</v>
      </c>
      <c r="D7" s="7" t="n">
        <v>44.4</v>
      </c>
      <c r="F7" s="7" t="n">
        <v>-15.1</v>
      </c>
    </row>
    <row r="8" spans="1:6">
      <c r="A8" s="4" t="s">
        <v>122</v>
      </c>
      <c r="C8" s="7" t="n">
        <v>73.7</v>
      </c>
      <c r="D8" s="7" t="n">
        <v>72.5</v>
      </c>
      <c r="F8" s="7" t="n">
        <v>97.8</v>
      </c>
    </row>
    <row r="9" spans="1:6">
      <c r="A9" s="4" t="s">
        <v>785</v>
      </c>
      <c r="C9" s="7" t="n">
        <v>-9.199999999999999</v>
      </c>
      <c r="D9" s="7" t="n">
        <v>12.8</v>
      </c>
      <c r="F9" s="7" t="n">
        <v>-66.2</v>
      </c>
    </row>
    <row r="10" spans="1:6">
      <c r="A10" s="4" t="s">
        <v>786</v>
      </c>
      <c r="C10" s="7" t="n">
        <v>56.5</v>
      </c>
      <c r="D10" s="7" t="n">
        <v>80.09999999999999</v>
      </c>
      <c r="E10" s="5" t="n">
        <v>75.3</v>
      </c>
      <c r="F10" s="7" t="n">
        <v>75.3</v>
      </c>
    </row>
    <row r="11" spans="1:6">
      <c r="A11" s="4" t="s">
        <v>119</v>
      </c>
      <c r="C11" s="7" t="n">
        <v>92.90000000000001</v>
      </c>
      <c r="D11" s="7" t="n">
        <v>56.3</v>
      </c>
      <c r="F11" s="7" t="n">
        <v>104.9</v>
      </c>
    </row>
    <row r="12" spans="1:6">
      <c r="A12" s="4" t="s">
        <v>787</v>
      </c>
      <c r="B12" s="4" t="s">
        <v>169</v>
      </c>
      <c r="C12" s="7" t="n">
        <v>0.8</v>
      </c>
      <c r="D12" s="7" t="n">
        <v>4.8</v>
      </c>
      <c r="F12" s="7" t="n">
        <v>4.1</v>
      </c>
    </row>
    <row r="13" spans="1:6">
      <c r="A13" s="4" t="s">
        <v>788</v>
      </c>
      <c r="B13" s="4" t="s">
        <v>789</v>
      </c>
      <c r="C13" s="7" t="n">
        <v>10.8</v>
      </c>
      <c r="D13" s="7" t="n">
        <v>17.5</v>
      </c>
      <c r="F13" s="7" t="n">
        <v>25.5</v>
      </c>
    </row>
    <row r="14" spans="1:6">
      <c r="A14" s="4" t="s">
        <v>790</v>
      </c>
      <c r="B14" s="4" t="s">
        <v>791</v>
      </c>
      <c r="D14" s="6" t="n">
        <v>1</v>
      </c>
      <c r="F14" s="7" t="n">
        <v>6.8</v>
      </c>
    </row>
    <row r="15" spans="1:6">
      <c r="A15" s="4" t="s">
        <v>792</v>
      </c>
      <c r="B15" s="4" t="s">
        <v>793</v>
      </c>
      <c r="F15" s="7" t="n">
        <v>25.1</v>
      </c>
    </row>
    <row r="16" spans="1:6">
      <c r="A16" s="4" t="s">
        <v>149</v>
      </c>
      <c r="B16" s="4" t="s">
        <v>794</v>
      </c>
      <c r="C16" s="7" t="n">
        <v>3.8</v>
      </c>
      <c r="D16" s="7" t="n">
        <v>15.7</v>
      </c>
      <c r="F16" s="7" t="n">
        <v>28.8</v>
      </c>
    </row>
    <row r="17" spans="1:6">
      <c r="A17" s="4" t="s">
        <v>795</v>
      </c>
      <c r="B17" s="4" t="s">
        <v>796</v>
      </c>
      <c r="C17" s="7" t="n">
        <v>1.9</v>
      </c>
      <c r="F17" s="7" t="n">
        <v>13.1</v>
      </c>
    </row>
    <row r="18" spans="1:6">
      <c r="A18" s="4" t="s">
        <v>797</v>
      </c>
    </row>
    <row r="19" spans="1:6">
      <c r="A19" s="3" t="s">
        <v>781</v>
      </c>
    </row>
    <row r="20" spans="1:6">
      <c r="A20" s="4" t="s">
        <v>783</v>
      </c>
      <c r="B20" s="4" t="s">
        <v>167</v>
      </c>
      <c r="C20" s="6" t="n">
        <v>-46</v>
      </c>
      <c r="D20" s="7" t="n">
        <v>-58.6</v>
      </c>
      <c r="F20" s="7" t="n">
        <v>-68.40000000000001</v>
      </c>
    </row>
    <row r="21" spans="1:6">
      <c r="A21" s="4" t="s">
        <v>784</v>
      </c>
      <c r="C21" s="7" t="n">
        <v>5.2</v>
      </c>
      <c r="D21" s="7" t="n">
        <v>13.9</v>
      </c>
      <c r="F21" s="6" t="n">
        <v>36</v>
      </c>
    </row>
    <row r="22" spans="1:6">
      <c r="A22" s="4" t="s">
        <v>413</v>
      </c>
    </row>
    <row r="23" spans="1:6">
      <c r="A23" s="3" t="s">
        <v>781</v>
      </c>
    </row>
    <row r="24" spans="1:6">
      <c r="A24" s="4" t="s">
        <v>782</v>
      </c>
      <c r="C24" s="7" t="n">
        <v>1278.3</v>
      </c>
      <c r="D24" s="7" t="n">
        <v>1813.4</v>
      </c>
      <c r="F24" s="7" t="n">
        <v>1774.8</v>
      </c>
    </row>
    <row r="25" spans="1:6">
      <c r="A25" s="4" t="s">
        <v>783</v>
      </c>
      <c r="B25" s="4" t="s">
        <v>167</v>
      </c>
      <c r="C25" s="7" t="n">
        <v>210.3</v>
      </c>
      <c r="D25" s="6" t="n">
        <v>282</v>
      </c>
      <c r="F25" s="7" t="n">
        <v>289.8</v>
      </c>
    </row>
    <row r="26" spans="1:6">
      <c r="A26" s="4" t="s">
        <v>784</v>
      </c>
      <c r="C26" s="7" t="n">
        <v>40.3</v>
      </c>
      <c r="D26" s="7" t="n">
        <v>65.40000000000001</v>
      </c>
      <c r="F26" s="7" t="n">
        <v>45.5</v>
      </c>
    </row>
    <row r="27" spans="1:6">
      <c r="A27" s="4" t="s">
        <v>414</v>
      </c>
    </row>
    <row r="28" spans="1:6">
      <c r="A28" s="3" t="s">
        <v>781</v>
      </c>
    </row>
    <row r="29" spans="1:6">
      <c r="A29" s="4" t="s">
        <v>782</v>
      </c>
      <c r="C29" s="7" t="n">
        <v>437.7</v>
      </c>
      <c r="D29" s="7" t="n">
        <v>595.4</v>
      </c>
      <c r="F29" s="7" t="n">
        <v>583.3</v>
      </c>
    </row>
    <row r="30" spans="1:6">
      <c r="A30" s="4" t="s">
        <v>783</v>
      </c>
      <c r="B30" s="4" t="s">
        <v>167</v>
      </c>
      <c r="C30" s="7" t="n">
        <v>52.9</v>
      </c>
      <c r="D30" s="7" t="n">
        <v>81.7</v>
      </c>
      <c r="F30" s="7" t="n">
        <v>78.7</v>
      </c>
    </row>
    <row r="31" spans="1:6">
      <c r="A31" s="4" t="s">
        <v>784</v>
      </c>
      <c r="C31" s="7" t="n">
        <v>5.1</v>
      </c>
      <c r="D31" s="7" t="n">
        <v>10.6</v>
      </c>
      <c r="F31" s="7" t="n">
        <v>4.9</v>
      </c>
    </row>
    <row r="32" spans="1:6">
      <c r="A32" s="4" t="s">
        <v>415</v>
      </c>
    </row>
    <row r="33" spans="1:6">
      <c r="A33" s="3" t="s">
        <v>781</v>
      </c>
    </row>
    <row r="34" spans="1:6">
      <c r="A34" s="4" t="s">
        <v>782</v>
      </c>
      <c r="C34" s="5" t="n">
        <v>-2.4</v>
      </c>
      <c r="D34" s="5" t="n">
        <v>-4.2</v>
      </c>
      <c r="F34" s="5" t="n">
        <v>-4.5</v>
      </c>
    </row>
    <row r="35" spans="1:6"/>
    <row r="36" spans="1:6">
      <c r="A36" s="4" t="s">
        <v>167</v>
      </c>
      <c r="B36" s="4" t="s">
        <v>798</v>
      </c>
    </row>
    <row r="37" spans="1:6">
      <c r="A37" s="4" t="s">
        <v>169</v>
      </c>
      <c r="B37" s="4" t="s">
        <v>799</v>
      </c>
    </row>
    <row r="38" spans="1:6">
      <c r="A38" s="4" t="s">
        <v>789</v>
      </c>
      <c r="B38" s="4" t="s">
        <v>800</v>
      </c>
    </row>
    <row r="39" spans="1:6">
      <c r="A39" s="4" t="s">
        <v>791</v>
      </c>
      <c r="B39" s="4" t="s">
        <v>801</v>
      </c>
    </row>
    <row r="40" spans="1:6">
      <c r="A40" s="4" t="s">
        <v>793</v>
      </c>
      <c r="B40" s="4" t="s">
        <v>200</v>
      </c>
    </row>
    <row r="41" spans="1:6">
      <c r="A41" s="4" t="s">
        <v>794</v>
      </c>
      <c r="B41" s="4" t="s">
        <v>201</v>
      </c>
    </row>
    <row r="42" spans="1:6">
      <c r="A42" s="4" t="s">
        <v>796</v>
      </c>
      <c r="B42" s="4" t="s">
        <v>802</v>
      </c>
    </row>
  </sheetData>
  <mergeCells count="10">
    <mergeCell ref="A1:B2"/>
    <mergeCell ref="D1:F1"/>
    <mergeCell ref="A35:E35"/>
    <mergeCell ref="B36:E36"/>
    <mergeCell ref="B37:E37"/>
    <mergeCell ref="B38:E38"/>
    <mergeCell ref="B39:E39"/>
    <mergeCell ref="B40:E40"/>
    <mergeCell ref="B41:E41"/>
    <mergeCell ref="B42:E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803</v>
      </c>
      <c r="C1" s="2" t="s">
        <v>112</v>
      </c>
      <c r="D1" s="2" t="s">
        <v>1</v>
      </c>
    </row>
    <row r="2" spans="1:5">
      <c r="C2" s="2" t="s">
        <v>113</v>
      </c>
      <c r="D2" s="2" t="s">
        <v>2</v>
      </c>
      <c r="E2" s="2" t="s">
        <v>65</v>
      </c>
    </row>
    <row r="3" spans="1:5">
      <c r="A3" s="3" t="s">
        <v>781</v>
      </c>
    </row>
    <row r="4" spans="1:5">
      <c r="A4" s="4" t="s">
        <v>804</v>
      </c>
      <c r="B4" s="4" t="s">
        <v>167</v>
      </c>
      <c r="C4" s="5" t="n">
        <v>3.8</v>
      </c>
      <c r="D4" s="5" t="n">
        <v>15.7</v>
      </c>
      <c r="E4" s="5" t="n">
        <v>28.8</v>
      </c>
    </row>
    <row r="5" spans="1:5">
      <c r="A5" s="4" t="s">
        <v>365</v>
      </c>
    </row>
    <row r="6" spans="1:5">
      <c r="A6" s="3" t="s">
        <v>781</v>
      </c>
    </row>
    <row r="7" spans="1:5">
      <c r="A7" s="4" t="s">
        <v>804</v>
      </c>
      <c r="E7" s="5" t="n">
        <v>19.6</v>
      </c>
    </row>
    <row r="8" spans="1:5"/>
    <row r="9" spans="1:5">
      <c r="A9" s="4" t="s">
        <v>167</v>
      </c>
      <c r="B9" s="4" t="s">
        <v>201</v>
      </c>
    </row>
  </sheetData>
  <mergeCells count="4">
    <mergeCell ref="A1:B2"/>
    <mergeCell ref="D1:E1"/>
    <mergeCell ref="A8:D8"/>
    <mergeCell ref="B9:D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805</v>
      </c>
      <c r="C1" s="2" t="s">
        <v>112</v>
      </c>
      <c r="D1" s="2" t="s">
        <v>1</v>
      </c>
    </row>
    <row r="2" spans="1:5">
      <c r="C2" s="2" t="s">
        <v>113</v>
      </c>
      <c r="D2" s="2" t="s">
        <v>2</v>
      </c>
      <c r="E2" s="2" t="s">
        <v>65</v>
      </c>
    </row>
    <row r="3" spans="1:5">
      <c r="A3" s="3" t="s">
        <v>252</v>
      </c>
    </row>
    <row r="4" spans="1:5">
      <c r="A4" s="4" t="s">
        <v>806</v>
      </c>
      <c r="C4" s="9" t="n">
        <v>-14</v>
      </c>
      <c r="D4" s="5" t="n">
        <v>44.4</v>
      </c>
      <c r="E4" s="5" t="n">
        <v>-15.1</v>
      </c>
    </row>
    <row r="5" spans="1:5">
      <c r="A5" s="4" t="s">
        <v>807</v>
      </c>
      <c r="C5" s="6" t="n">
        <v>77071000</v>
      </c>
      <c r="D5" s="6" t="n">
        <v>102800000</v>
      </c>
      <c r="E5" s="6" t="n">
        <v>83369000</v>
      </c>
    </row>
    <row r="6" spans="1:5">
      <c r="A6" s="4" t="s">
        <v>808</v>
      </c>
      <c r="C6" s="8" t="n">
        <v>-0.18</v>
      </c>
      <c r="D6" s="8" t="n">
        <v>0.43</v>
      </c>
      <c r="E6" s="8" t="n">
        <v>-0.18</v>
      </c>
    </row>
    <row r="7" spans="1:5">
      <c r="A7" s="4" t="s">
        <v>809</v>
      </c>
      <c r="C7" s="6" t="n">
        <v>77071000</v>
      </c>
      <c r="D7" s="6" t="n">
        <v>103363000</v>
      </c>
      <c r="E7" s="6" t="n">
        <v>83369000</v>
      </c>
    </row>
    <row r="8" spans="1:5">
      <c r="A8" s="4" t="s">
        <v>810</v>
      </c>
      <c r="C8" s="8" t="n">
        <v>-0.18</v>
      </c>
      <c r="D8" s="8" t="n">
        <v>0.43</v>
      </c>
      <c r="E8" s="8" t="n">
        <v>-0.18</v>
      </c>
    </row>
    <row r="9" spans="1:5">
      <c r="A9" s="4" t="s">
        <v>811</v>
      </c>
      <c r="B9" s="4" t="s">
        <v>167</v>
      </c>
      <c r="D9" s="6" t="n">
        <v>5935000</v>
      </c>
      <c r="E9" s="6" t="n">
        <v>1283000</v>
      </c>
    </row>
    <row r="10" spans="1:5"/>
    <row r="11" spans="1:5">
      <c r="A11" s="4" t="s">
        <v>167</v>
      </c>
      <c r="B11" s="4" t="s">
        <v>812</v>
      </c>
    </row>
  </sheetData>
  <mergeCells count="4">
    <mergeCell ref="A1:B2"/>
    <mergeCell ref="D1:E1"/>
    <mergeCell ref="A10:D10"/>
    <mergeCell ref="B11:D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160</v>
      </c>
      <c r="C1" s="2" t="s">
        <v>112</v>
      </c>
      <c r="D1" s="2" t="s">
        <v>1</v>
      </c>
    </row>
    <row r="2" spans="1:5">
      <c r="C2" s="2" t="s">
        <v>113</v>
      </c>
      <c r="D2" s="2" t="s">
        <v>2</v>
      </c>
      <c r="E2" s="2" t="s">
        <v>65</v>
      </c>
    </row>
    <row r="3" spans="1:5">
      <c r="A3" s="3" t="s">
        <v>161</v>
      </c>
    </row>
    <row r="4" spans="1:5">
      <c r="A4" s="4" t="s">
        <v>125</v>
      </c>
      <c r="C4" s="9" t="n">
        <v>-14</v>
      </c>
      <c r="D4" s="5" t="n">
        <v>44.4</v>
      </c>
      <c r="E4" s="5" t="n">
        <v>-15.1</v>
      </c>
    </row>
    <row r="5" spans="1:5">
      <c r="A5" s="3" t="s">
        <v>162</v>
      </c>
    </row>
    <row r="6" spans="1:5">
      <c r="A6" s="4" t="s">
        <v>163</v>
      </c>
      <c r="C6" s="7" t="n">
        <v>56.5</v>
      </c>
      <c r="D6" s="7" t="n">
        <v>80.09999999999999</v>
      </c>
      <c r="E6" s="7" t="n">
        <v>75.3</v>
      </c>
    </row>
    <row r="7" spans="1:5">
      <c r="A7" s="4" t="s">
        <v>164</v>
      </c>
      <c r="C7" s="7" t="n">
        <v>92.90000000000001</v>
      </c>
      <c r="D7" s="7" t="n">
        <v>56.3</v>
      </c>
      <c r="E7" s="7" t="n">
        <v>104.9</v>
      </c>
    </row>
    <row r="8" spans="1:5">
      <c r="A8" s="4" t="s">
        <v>165</v>
      </c>
      <c r="C8" s="7" t="n">
        <v>7.7</v>
      </c>
      <c r="D8" s="7" t="n">
        <v>3.7</v>
      </c>
      <c r="E8" s="7" t="n">
        <v>10.4</v>
      </c>
    </row>
    <row r="9" spans="1:5">
      <c r="A9" s="4" t="s">
        <v>166</v>
      </c>
      <c r="B9" s="4" t="s">
        <v>167</v>
      </c>
      <c r="E9" s="7" t="n">
        <v>25.1</v>
      </c>
    </row>
    <row r="10" spans="1:5">
      <c r="A10" s="4" t="s">
        <v>168</v>
      </c>
      <c r="C10" s="7" t="n">
        <v>-34.8</v>
      </c>
      <c r="D10" s="7" t="n">
        <v>-2.3</v>
      </c>
      <c r="E10" s="7" t="n">
        <v>-63.4</v>
      </c>
    </row>
    <row r="11" spans="1:5">
      <c r="A11" s="4" t="s">
        <v>149</v>
      </c>
      <c r="B11" s="4" t="s">
        <v>169</v>
      </c>
      <c r="C11" s="7" t="n">
        <v>3.8</v>
      </c>
      <c r="D11" s="7" t="n">
        <v>15.7</v>
      </c>
      <c r="E11" s="7" t="n">
        <v>28.8</v>
      </c>
    </row>
    <row r="12" spans="1:5">
      <c r="A12" s="4" t="s">
        <v>170</v>
      </c>
      <c r="C12" s="7" t="n">
        <v>7.8</v>
      </c>
      <c r="D12" s="6" t="n">
        <v>7</v>
      </c>
      <c r="E12" s="7" t="n">
        <v>9.800000000000001</v>
      </c>
    </row>
    <row r="13" spans="1:5">
      <c r="A13" s="4" t="s">
        <v>171</v>
      </c>
      <c r="C13" s="7" t="n">
        <v>0.1</v>
      </c>
      <c r="D13" s="7" t="n">
        <v>2.4</v>
      </c>
      <c r="E13" s="7" t="n">
        <v>0.9</v>
      </c>
    </row>
    <row r="14" spans="1:5">
      <c r="A14" s="4" t="s">
        <v>172</v>
      </c>
      <c r="C14" s="7" t="n">
        <v>-1.3</v>
      </c>
      <c r="D14" s="7" t="n">
        <v>-2.7</v>
      </c>
      <c r="E14" s="7" t="n">
        <v>0.6</v>
      </c>
    </row>
    <row r="15" spans="1:5">
      <c r="A15" s="3" t="s">
        <v>173</v>
      </c>
    </row>
    <row r="16" spans="1:5">
      <c r="A16" s="4" t="s">
        <v>174</v>
      </c>
      <c r="C16" s="7" t="n">
        <v>-24.2</v>
      </c>
      <c r="D16" s="7" t="n">
        <v>-12.8</v>
      </c>
      <c r="E16" s="7" t="n">
        <v>25.2</v>
      </c>
    </row>
    <row r="17" spans="1:5">
      <c r="A17" s="4" t="s">
        <v>175</v>
      </c>
      <c r="C17" s="7" t="n">
        <v>-42.3</v>
      </c>
      <c r="D17" s="7" t="n">
        <v>-34.8</v>
      </c>
      <c r="E17" s="7" t="n">
        <v>2.6</v>
      </c>
    </row>
    <row r="18" spans="1:5">
      <c r="A18" s="4" t="s">
        <v>70</v>
      </c>
      <c r="C18" s="7" t="n">
        <v>6.2</v>
      </c>
      <c r="D18" s="7" t="n">
        <v>-2.4</v>
      </c>
      <c r="E18" s="7" t="n">
        <v>1.7</v>
      </c>
    </row>
    <row r="19" spans="1:5">
      <c r="A19" s="4" t="s">
        <v>176</v>
      </c>
      <c r="C19" s="7" t="n">
        <v>3.7</v>
      </c>
      <c r="D19" s="7" t="n">
        <v>17.1</v>
      </c>
      <c r="E19" s="7" t="n">
        <v>-16.5</v>
      </c>
    </row>
    <row r="20" spans="1:5">
      <c r="A20" s="4" t="s">
        <v>177</v>
      </c>
      <c r="C20" s="7" t="n">
        <v>16.8</v>
      </c>
      <c r="D20" s="6" t="n">
        <v>-2</v>
      </c>
      <c r="E20" s="7" t="n">
        <v>-9.9</v>
      </c>
    </row>
    <row r="21" spans="1:5">
      <c r="A21" s="4" t="s">
        <v>178</v>
      </c>
      <c r="C21" s="7" t="n">
        <v>78.90000000000001</v>
      </c>
      <c r="D21" s="7" t="n">
        <v>169.7</v>
      </c>
      <c r="E21" s="7" t="n">
        <v>180.4</v>
      </c>
    </row>
    <row r="22" spans="1:5">
      <c r="A22" s="3" t="s">
        <v>179</v>
      </c>
    </row>
    <row r="23" spans="1:5">
      <c r="A23" s="4" t="s">
        <v>180</v>
      </c>
      <c r="C23" s="7" t="n">
        <v>-50.6</v>
      </c>
      <c r="D23" s="7" t="n">
        <v>-89.90000000000001</v>
      </c>
      <c r="E23" s="7" t="n">
        <v>-86.40000000000001</v>
      </c>
    </row>
    <row r="24" spans="1:5">
      <c r="A24" s="4" t="s">
        <v>181</v>
      </c>
      <c r="C24" s="7" t="n">
        <v>6.3</v>
      </c>
      <c r="D24" s="7" t="n">
        <v>6.8</v>
      </c>
      <c r="E24" s="6" t="n">
        <v>12</v>
      </c>
    </row>
    <row r="25" spans="1:5">
      <c r="A25" s="4" t="s">
        <v>182</v>
      </c>
      <c r="C25" s="7" t="n">
        <v>-53.8</v>
      </c>
      <c r="D25" s="6" t="n">
        <v>-64</v>
      </c>
      <c r="E25" s="7" t="n">
        <v>-104.4</v>
      </c>
    </row>
    <row r="26" spans="1:5">
      <c r="A26" s="4" t="s">
        <v>183</v>
      </c>
      <c r="C26" s="7" t="n">
        <v>0.6</v>
      </c>
      <c r="D26" s="7" t="n">
        <v>1.6</v>
      </c>
      <c r="E26" s="7" t="n">
        <v>-0.5</v>
      </c>
    </row>
    <row r="27" spans="1:5">
      <c r="A27" s="4" t="s">
        <v>184</v>
      </c>
      <c r="C27" s="7" t="n">
        <v>-97.5</v>
      </c>
      <c r="D27" s="7" t="n">
        <v>-145.5</v>
      </c>
      <c r="E27" s="7" t="n">
        <v>-179.3</v>
      </c>
    </row>
    <row r="28" spans="1:5">
      <c r="A28" s="3" t="s">
        <v>185</v>
      </c>
    </row>
    <row r="29" spans="1:5">
      <c r="A29" s="4" t="s">
        <v>186</v>
      </c>
      <c r="C29" s="7" t="n">
        <v>-3.9</v>
      </c>
      <c r="D29" s="7" t="n">
        <v>-5.8</v>
      </c>
      <c r="E29" s="7" t="n">
        <v>-6.3</v>
      </c>
    </row>
    <row r="30" spans="1:5">
      <c r="A30" s="4" t="s">
        <v>187</v>
      </c>
      <c r="C30" s="7" t="n">
        <v>-181.6</v>
      </c>
      <c r="D30" s="6" t="n">
        <v>-143</v>
      </c>
      <c r="E30" s="7" t="n">
        <v>-1662.6</v>
      </c>
    </row>
    <row r="31" spans="1:5">
      <c r="A31" s="4" t="s">
        <v>188</v>
      </c>
      <c r="E31" s="7" t="n">
        <v>1016.9</v>
      </c>
    </row>
    <row r="32" spans="1:5">
      <c r="A32" s="4" t="s">
        <v>189</v>
      </c>
      <c r="C32" s="6" t="n">
        <v>150</v>
      </c>
      <c r="D32" s="6" t="n">
        <v>120</v>
      </c>
      <c r="E32" s="6" t="n">
        <v>115</v>
      </c>
    </row>
    <row r="33" spans="1:5">
      <c r="A33" s="4" t="s">
        <v>190</v>
      </c>
      <c r="D33" s="6" t="n">
        <v>10</v>
      </c>
      <c r="E33" s="6" t="n">
        <v>60</v>
      </c>
    </row>
    <row r="34" spans="1:5">
      <c r="A34" s="4" t="s">
        <v>191</v>
      </c>
      <c r="C34" s="7" t="n">
        <v>0.1</v>
      </c>
      <c r="E34" s="7" t="n">
        <v>501.2</v>
      </c>
    </row>
    <row r="35" spans="1:5">
      <c r="A35" s="4" t="s">
        <v>150</v>
      </c>
      <c r="C35" s="7" t="n">
        <v>-1.2</v>
      </c>
      <c r="D35" s="7" t="n">
        <v>-1.2</v>
      </c>
      <c r="E35" s="7" t="n">
        <v>-2.9</v>
      </c>
    </row>
    <row r="36" spans="1:5">
      <c r="A36" s="4" t="s">
        <v>192</v>
      </c>
      <c r="D36" s="7" t="n">
        <v>-0.3</v>
      </c>
    </row>
    <row r="37" spans="1:5">
      <c r="A37" s="4" t="s">
        <v>193</v>
      </c>
      <c r="C37" s="7" t="n">
        <v>-36.6</v>
      </c>
      <c r="D37" s="7" t="n">
        <v>-20.3</v>
      </c>
      <c r="E37" s="7" t="n">
        <v>21.3</v>
      </c>
    </row>
    <row r="38" spans="1:5">
      <c r="A38" s="4" t="s">
        <v>194</v>
      </c>
      <c r="C38" s="7" t="n">
        <v>-55.2</v>
      </c>
      <c r="D38" s="7" t="n">
        <v>3.9</v>
      </c>
      <c r="E38" s="7" t="n">
        <v>22.4</v>
      </c>
    </row>
    <row r="39" spans="1:5">
      <c r="A39" s="4" t="s">
        <v>195</v>
      </c>
      <c r="C39" s="6" t="n">
        <v>68</v>
      </c>
      <c r="D39" s="7" t="n">
        <v>35.2</v>
      </c>
      <c r="E39" s="7" t="n">
        <v>12.8</v>
      </c>
    </row>
    <row r="40" spans="1:5">
      <c r="A40" s="4" t="s">
        <v>196</v>
      </c>
      <c r="C40" s="7" t="n">
        <v>12.8</v>
      </c>
      <c r="D40" s="7" t="n">
        <v>39.1</v>
      </c>
      <c r="E40" s="7" t="n">
        <v>35.2</v>
      </c>
    </row>
    <row r="41" spans="1:5">
      <c r="A41" s="3" t="s">
        <v>197</v>
      </c>
    </row>
    <row r="42" spans="1:5">
      <c r="A42" s="4" t="s">
        <v>198</v>
      </c>
      <c r="C42" s="7" t="n">
        <v>4.2</v>
      </c>
      <c r="D42" s="7" t="n">
        <v>1.9</v>
      </c>
      <c r="E42" s="7" t="n">
        <v>16.2</v>
      </c>
    </row>
    <row r="43" spans="1:5">
      <c r="A43" s="4" t="s">
        <v>199</v>
      </c>
      <c r="C43" s="5" t="n">
        <v>65.7</v>
      </c>
      <c r="D43" s="5" t="n">
        <v>71.7</v>
      </c>
      <c r="E43" s="5" t="n">
        <v>84.3</v>
      </c>
    </row>
    <row r="44" spans="1:5"/>
    <row r="45" spans="1:5">
      <c r="A45" s="4" t="s">
        <v>167</v>
      </c>
      <c r="B45" s="4" t="s">
        <v>200</v>
      </c>
    </row>
    <row r="46" spans="1:5">
      <c r="A46" s="4" t="s">
        <v>169</v>
      </c>
      <c r="B46" s="4" t="s">
        <v>201</v>
      </c>
    </row>
  </sheetData>
  <mergeCells count="5">
    <mergeCell ref="A1:B2"/>
    <mergeCell ref="D1:E1"/>
    <mergeCell ref="A44:D44"/>
    <mergeCell ref="B45:D45"/>
    <mergeCell ref="B46:D4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06:10:19Z</dcterms:created>
  <dcterms:modified xmlns:dcterms="http://purl.org/dc/terms/" xmlns:xsi="http://www.w3.org/2001/XMLSchema-instance" xsi:type="dcterms:W3CDTF">2019-11-21T06:10:19Z</dcterms:modified>
</cp:coreProperties>
</file>